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ignificant Accounting" sheetId="9" state="visible" r:id="rId9"/>
    <sheet xmlns:r="http://schemas.openxmlformats.org/officeDocument/2006/relationships" name="Note 3 - Supplier Concentration" sheetId="10" state="visible" r:id="rId10"/>
    <sheet xmlns:r="http://schemas.openxmlformats.org/officeDocument/2006/relationships" name="Note 4 - Accounts Receivable" sheetId="11" state="visible" r:id="rId11"/>
    <sheet xmlns:r="http://schemas.openxmlformats.org/officeDocument/2006/relationships" name="Note 5 - Inventories" sheetId="12" state="visible" r:id="rId12"/>
    <sheet xmlns:r="http://schemas.openxmlformats.org/officeDocument/2006/relationships" name="Note 6 - Valuation Accounts" sheetId="13" state="visible" r:id="rId13"/>
    <sheet xmlns:r="http://schemas.openxmlformats.org/officeDocument/2006/relationships" name="Note 7 - Floor Plan Notes Payab" sheetId="14" state="visible" r:id="rId14"/>
    <sheet xmlns:r="http://schemas.openxmlformats.org/officeDocument/2006/relationships" name="Note 8 - Long-term Debt" sheetId="15" state="visible" r:id="rId15"/>
    <sheet xmlns:r="http://schemas.openxmlformats.org/officeDocument/2006/relationships" name="Note 9 - Financial Instruments " sheetId="16" state="visible" r:id="rId16"/>
    <sheet xmlns:r="http://schemas.openxmlformats.org/officeDocument/2006/relationships" name="Note 10 - Leases" sheetId="17" state="visible" r:id="rId17"/>
    <sheet xmlns:r="http://schemas.openxmlformats.org/officeDocument/2006/relationships" name="Note 11 - Share Based Compensat" sheetId="18" state="visible" r:id="rId18"/>
    <sheet xmlns:r="http://schemas.openxmlformats.org/officeDocument/2006/relationships" name="Note 12 - Earnings Per Share"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Acquisitions" sheetId="22" state="visible" r:id="rId22"/>
    <sheet xmlns:r="http://schemas.openxmlformats.org/officeDocument/2006/relationships" name="Note 16 - Segments" sheetId="23" state="visible" r:id="rId23"/>
    <sheet xmlns:r="http://schemas.openxmlformats.org/officeDocument/2006/relationships" name="Note 17 - Revenue" sheetId="24" state="visible" r:id="rId24"/>
    <sheet xmlns:r="http://schemas.openxmlformats.org/officeDocument/2006/relationships" name="Note 18 - Accumulated Other Com"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4 - Accounts Receivable (T" sheetId="28" state="visible" r:id="rId28"/>
    <sheet xmlns:r="http://schemas.openxmlformats.org/officeDocument/2006/relationships" name="Note 5 - Inventories (Tables)" sheetId="29" state="visible" r:id="rId29"/>
    <sheet xmlns:r="http://schemas.openxmlformats.org/officeDocument/2006/relationships" name="Note 6 - Valuation Accounts (Ta" sheetId="30" state="visible" r:id="rId30"/>
    <sheet xmlns:r="http://schemas.openxmlformats.org/officeDocument/2006/relationships" name="Note 7 - Floor Plan Notes Pay_2" sheetId="31" state="visible" r:id="rId31"/>
    <sheet xmlns:r="http://schemas.openxmlformats.org/officeDocument/2006/relationships" name="Note 8 - Long-term Debt (Tables" sheetId="32" state="visible" r:id="rId32"/>
    <sheet xmlns:r="http://schemas.openxmlformats.org/officeDocument/2006/relationships" name="Note 10 - Leases (Tables)" sheetId="33" state="visible" r:id="rId33"/>
    <sheet xmlns:r="http://schemas.openxmlformats.org/officeDocument/2006/relationships" name="Note 11 - Share Based Compens_2" sheetId="34" state="visible" r:id="rId34"/>
    <sheet xmlns:r="http://schemas.openxmlformats.org/officeDocument/2006/relationships" name="Note 12 - Earnings Per Share (T" sheetId="35" state="visible" r:id="rId35"/>
    <sheet xmlns:r="http://schemas.openxmlformats.org/officeDocument/2006/relationships" name="Note 13 - Income Taxes (Tables)" sheetId="36" state="visible" r:id="rId36"/>
    <sheet xmlns:r="http://schemas.openxmlformats.org/officeDocument/2006/relationships" name="Note 15 - Acquisitions (Tables)" sheetId="37" state="visible" r:id="rId37"/>
    <sheet xmlns:r="http://schemas.openxmlformats.org/officeDocument/2006/relationships" name="Note 16 - Segments (Tables)" sheetId="38" state="visible" r:id="rId38"/>
    <sheet xmlns:r="http://schemas.openxmlformats.org/officeDocument/2006/relationships" name="Note 17 - Revenue (Tables)" sheetId="39" state="visible" r:id="rId39"/>
    <sheet xmlns:r="http://schemas.openxmlformats.org/officeDocument/2006/relationships" name="Note 18 - Accumulated Other C_2" sheetId="40" state="visible" r:id="rId40"/>
    <sheet xmlns:r="http://schemas.openxmlformats.org/officeDocument/2006/relationships" name="Note 1 - Organization and Ope_2" sheetId="41" state="visible" r:id="rId41"/>
    <sheet xmlns:r="http://schemas.openxmlformats.org/officeDocument/2006/relationships" name="Note 2 - Significant Accounti_3" sheetId="42" state="visible" r:id="rId42"/>
    <sheet xmlns:r="http://schemas.openxmlformats.org/officeDocument/2006/relationships" name="Note 2 - Significant Accounti_4" sheetId="43" state="visible" r:id="rId43"/>
    <sheet xmlns:r="http://schemas.openxmlformats.org/officeDocument/2006/relationships" name="Note 2 - Significant Accounti_5" sheetId="44" state="visible" r:id="rId44"/>
    <sheet xmlns:r="http://schemas.openxmlformats.org/officeDocument/2006/relationships" name="Note 2 - Significant Accounti_6" sheetId="45" state="visible" r:id="rId45"/>
    <sheet xmlns:r="http://schemas.openxmlformats.org/officeDocument/2006/relationships" name="Note 3 - Supplier Concentrati_2" sheetId="46" state="visible" r:id="rId46"/>
    <sheet xmlns:r="http://schemas.openxmlformats.org/officeDocument/2006/relationships" name="Note 4 - Accounts Receivable - " sheetId="47" state="visible" r:id="rId47"/>
    <sheet xmlns:r="http://schemas.openxmlformats.org/officeDocument/2006/relationships" name="Note 5 - Inventories - Inventor" sheetId="48" state="visible" r:id="rId48"/>
    <sheet xmlns:r="http://schemas.openxmlformats.org/officeDocument/2006/relationships" name="Note 6 - Valuation Accounts - V" sheetId="49" state="visible" r:id="rId49"/>
    <sheet xmlns:r="http://schemas.openxmlformats.org/officeDocument/2006/relationships" name="Note 6 - Valuation Accounts - A" sheetId="50" state="visible" r:id="rId50"/>
    <sheet xmlns:r="http://schemas.openxmlformats.org/officeDocument/2006/relationships" name="Note 7 - Floor Plan Notes Pay_3" sheetId="51" state="visible" r:id="rId51"/>
    <sheet xmlns:r="http://schemas.openxmlformats.org/officeDocument/2006/relationships" name="Note 7 - Floor Plan Notes Pay_4" sheetId="52" state="visible" r:id="rId52"/>
    <sheet xmlns:r="http://schemas.openxmlformats.org/officeDocument/2006/relationships" name="Note 8 - Long-term Debt (Detail" sheetId="53" state="visible" r:id="rId53"/>
    <sheet xmlns:r="http://schemas.openxmlformats.org/officeDocument/2006/relationships" name="Note 8 - Long-term Debt - Long-" sheetId="54" state="visible" r:id="rId54"/>
    <sheet xmlns:r="http://schemas.openxmlformats.org/officeDocument/2006/relationships" name="Note 8 - Long-term Debt - Debt " sheetId="55" state="visible" r:id="rId55"/>
    <sheet xmlns:r="http://schemas.openxmlformats.org/officeDocument/2006/relationships" name="Note 10 - Leases (Details Textu" sheetId="56" state="visible" r:id="rId56"/>
    <sheet xmlns:r="http://schemas.openxmlformats.org/officeDocument/2006/relationships" name="Note 10 - Leases - Lease Cost (" sheetId="57" state="visible" r:id="rId57"/>
    <sheet xmlns:r="http://schemas.openxmlformats.org/officeDocument/2006/relationships" name="Note 10 - Leases - Maturities o" sheetId="58" state="visible" r:id="rId58"/>
    <sheet xmlns:r="http://schemas.openxmlformats.org/officeDocument/2006/relationships" name="Note 10 - Leases - Future Minim" sheetId="59" state="visible" r:id="rId59"/>
    <sheet xmlns:r="http://schemas.openxmlformats.org/officeDocument/2006/relationships" name="Note 10 - Leases - Rental Incom" sheetId="60" state="visible" r:id="rId60"/>
    <sheet xmlns:r="http://schemas.openxmlformats.org/officeDocument/2006/relationships" name="Note 11 - Share Based Compens_3" sheetId="61" state="visible" r:id="rId61"/>
    <sheet xmlns:r="http://schemas.openxmlformats.org/officeDocument/2006/relationships" name="Note 11 - Share Based Compens_4" sheetId="62" state="visible" r:id="rId62"/>
    <sheet xmlns:r="http://schemas.openxmlformats.org/officeDocument/2006/relationships" name="Note 11 - Share Based Compens_5" sheetId="63" state="visible" r:id="rId63"/>
    <sheet xmlns:r="http://schemas.openxmlformats.org/officeDocument/2006/relationships" name="Note 11 - Share Based Compens_6" sheetId="64" state="visible" r:id="rId64"/>
    <sheet xmlns:r="http://schemas.openxmlformats.org/officeDocument/2006/relationships" name="Note 12 - Earnings Per Share - " sheetId="65" state="visible" r:id="rId65"/>
    <sheet xmlns:r="http://schemas.openxmlformats.org/officeDocument/2006/relationships" name="Note 12 - Earnings Per Share _2" sheetId="66" state="visible" r:id="rId66"/>
    <sheet xmlns:r="http://schemas.openxmlformats.org/officeDocument/2006/relationships" name="Note 13 - Income Taxes (Details" sheetId="67" state="visible" r:id="rId67"/>
    <sheet xmlns:r="http://schemas.openxmlformats.org/officeDocument/2006/relationships" name="Note 13 - Income Taxes - Income" sheetId="68" state="visible" r:id="rId68"/>
    <sheet xmlns:r="http://schemas.openxmlformats.org/officeDocument/2006/relationships" name="Note 13 - Income Taxes - Reconc" sheetId="69" state="visible" r:id="rId69"/>
    <sheet xmlns:r="http://schemas.openxmlformats.org/officeDocument/2006/relationships" name="Note 13 - Income Taxes - Deferr" sheetId="70" state="visible" r:id="rId70"/>
    <sheet xmlns:r="http://schemas.openxmlformats.org/officeDocument/2006/relationships" name="Note 13 - Income Taxes - Unreco" sheetId="71" state="visible" r:id="rId71"/>
    <sheet xmlns:r="http://schemas.openxmlformats.org/officeDocument/2006/relationships" name="Note 15 - Acquisitions (Details" sheetId="72" state="visible" r:id="rId72"/>
    <sheet xmlns:r="http://schemas.openxmlformats.org/officeDocument/2006/relationships" name="Note 15 - Acquisitions - Fair V" sheetId="73" state="visible" r:id="rId73"/>
    <sheet xmlns:r="http://schemas.openxmlformats.org/officeDocument/2006/relationships" name="Note 16 - Segments (Details Tex" sheetId="74" state="visible" r:id="rId74"/>
    <sheet xmlns:r="http://schemas.openxmlformats.org/officeDocument/2006/relationships" name="Note 16 - Segments - Segment Re" sheetId="75" state="visible" r:id="rId75"/>
    <sheet xmlns:r="http://schemas.openxmlformats.org/officeDocument/2006/relationships" name="Note 17 - Revenue - Disaggregat" sheetId="76" state="visible" r:id="rId76"/>
    <sheet xmlns:r="http://schemas.openxmlformats.org/officeDocument/2006/relationships" name="Note 18 - Accumulated Other C_3" sheetId="77" state="visible" r:id="rId77"/>
    <sheet xmlns:r="http://schemas.openxmlformats.org/officeDocument/2006/relationships" name="Note 18 - Accumulated Other C_4"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8"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Entity Central Index Key</t>
        </is>
      </c>
      <c r="B4" s="4" t="inlineStr">
        <is>
          <t>0001012019</t>
        </is>
      </c>
    </row>
    <row r="5">
      <c r="A5" s="4" t="inlineStr">
        <is>
          <t>Entity Registrant Name</t>
        </is>
      </c>
      <c r="B5" s="4" t="inlineStr">
        <is>
          <t>RUSH ENTERPRISES INC \TX\</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0797</t>
        </is>
      </c>
    </row>
    <row r="15">
      <c r="A15" s="4" t="inlineStr">
        <is>
          <t>Entity Incorporation, State or Country Code</t>
        </is>
      </c>
      <c r="B15" s="4" t="inlineStr">
        <is>
          <t>TX</t>
        </is>
      </c>
    </row>
    <row r="16">
      <c r="A16" s="4" t="inlineStr">
        <is>
          <t>Entity Tax Identification Number</t>
        </is>
      </c>
      <c r="B16" s="4" t="inlineStr">
        <is>
          <t>74-1733016</t>
        </is>
      </c>
    </row>
    <row r="17">
      <c r="A17" s="4" t="inlineStr">
        <is>
          <t>Entity Address, Address Line One</t>
        </is>
      </c>
      <c r="B17" s="4" t="inlineStr">
        <is>
          <t>555 IH 35 South</t>
        </is>
      </c>
    </row>
    <row r="18">
      <c r="A18" s="4" t="inlineStr">
        <is>
          <t>Entity Address, City or Town</t>
        </is>
      </c>
      <c r="B18" s="4" t="inlineStr">
        <is>
          <t>New Braunfels</t>
        </is>
      </c>
    </row>
    <row r="19">
      <c r="A19" s="4" t="inlineStr">
        <is>
          <t>Entity Address, State or Province</t>
        </is>
      </c>
      <c r="B19" s="4" t="inlineStr">
        <is>
          <t>TX</t>
        </is>
      </c>
    </row>
    <row r="20">
      <c r="A20" s="4" t="inlineStr">
        <is>
          <t>Entity Address, Postal Zip Code</t>
        </is>
      </c>
      <c r="B20" s="4" t="inlineStr">
        <is>
          <t>78130</t>
        </is>
      </c>
    </row>
    <row r="21">
      <c r="A21" s="4" t="inlineStr">
        <is>
          <t>City Area Code</t>
        </is>
      </c>
      <c r="B21" s="4" t="inlineStr">
        <is>
          <t>830</t>
        </is>
      </c>
    </row>
    <row r="22">
      <c r="A22" s="4" t="inlineStr">
        <is>
          <t>Local Phone Number</t>
        </is>
      </c>
      <c r="B22" s="4" t="inlineStr">
        <is>
          <t>302-52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091623197</v>
      </c>
    </row>
    <row r="32">
      <c r="A32" s="4" t="inlineStr">
        <is>
          <t>Auditor Name</t>
        </is>
      </c>
      <c r="B32" s="4" t="inlineStr">
        <is>
          <t>Ernst &amp; Young LLP</t>
        </is>
      </c>
    </row>
    <row r="33">
      <c r="A33" s="4" t="inlineStr">
        <is>
          <t>Auditor Location</t>
        </is>
      </c>
      <c r="B33" s="4" t="inlineStr">
        <is>
          <t>San Antonio, Texas</t>
        </is>
      </c>
    </row>
    <row r="34">
      <c r="A34" s="4" t="inlineStr">
        <is>
          <t>Auditor Firm ID</t>
        </is>
      </c>
      <c r="B34" s="4" t="inlineStr">
        <is>
          <t>42</t>
        </is>
      </c>
    </row>
    <row r="35">
      <c r="A35" s="4" t="inlineStr">
        <is>
          <t>ICFR Auditor Attestation Flag</t>
        </is>
      </c>
      <c r="B35" s="4" t="inlineStr">
        <is>
          <t>true</t>
        </is>
      </c>
    </row>
    <row r="36">
      <c r="A36" s="4" t="inlineStr">
        <is>
          <t>Common Class B [Member]</t>
        </is>
      </c>
    </row>
    <row r="37">
      <c r="A37" s="3" t="inlineStr">
        <is>
          <t>Document Information [Line Items]</t>
        </is>
      </c>
    </row>
    <row r="38">
      <c r="A38" s="4" t="inlineStr">
        <is>
          <t>Title of 12(b) Security</t>
        </is>
      </c>
      <c r="B38" s="4" t="inlineStr">
        <is>
          <t>Class B Common Stock, $0.01 par value</t>
        </is>
      </c>
    </row>
    <row r="39">
      <c r="A39" s="4" t="inlineStr">
        <is>
          <t>Trading Symbol</t>
        </is>
      </c>
      <c r="B39" s="4" t="inlineStr">
        <is>
          <t>RUSHB</t>
        </is>
      </c>
    </row>
    <row r="40">
      <c r="A40" s="4" t="inlineStr">
        <is>
          <t>Security Exchange Name</t>
        </is>
      </c>
      <c r="B40" s="4" t="inlineStr">
        <is>
          <t>NASDAQ</t>
        </is>
      </c>
    </row>
    <row r="41">
      <c r="A41" s="4" t="inlineStr">
        <is>
          <t>Entity Common Stock, Shares Outstanding</t>
        </is>
      </c>
      <c r="C41" s="6" t="n">
        <v>12344153</v>
      </c>
    </row>
    <row r="42">
      <c r="A42" s="4" t="inlineStr">
        <is>
          <t>Common Class A [Member]</t>
        </is>
      </c>
    </row>
    <row r="43">
      <c r="A43" s="3" t="inlineStr">
        <is>
          <t>Document Information [Line Items]</t>
        </is>
      </c>
    </row>
    <row r="44">
      <c r="A44" s="4" t="inlineStr">
        <is>
          <t>Title of 12(b) Security</t>
        </is>
      </c>
      <c r="B44" s="4" t="inlineStr">
        <is>
          <t>Class A Common Stock, $0.01 par value</t>
        </is>
      </c>
    </row>
    <row r="45">
      <c r="A45" s="4" t="inlineStr">
        <is>
          <t>Trading Symbol</t>
        </is>
      </c>
      <c r="B45" s="4" t="inlineStr">
        <is>
          <t>RUSHA</t>
        </is>
      </c>
    </row>
    <row r="46">
      <c r="A46" s="4" t="inlineStr">
        <is>
          <t>Security Exchange Name</t>
        </is>
      </c>
      <c r="B46" s="4" t="inlineStr">
        <is>
          <t>NASDAQ</t>
        </is>
      </c>
    </row>
    <row r="47">
      <c r="A47" s="4" t="inlineStr">
        <is>
          <t>Entity Common Stock, Shares Outstanding</t>
        </is>
      </c>
      <c r="C47" s="6" t="n">
        <v>43049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Supplier Concentration</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3. SUPPLIER CONCENTRATION Major Suppliers and Dealership Agreements The Company has entered into dealership agreements with various manufacturers of commercial vehicles and buses (“Manufacturers”). These agreements are nonexclusive agreements that allow the Company to stock, sell at retail and service commercial vehicles and sell parts from the Manufacturers in the Company’s defined area of responsibility. The agreements allow the Company to use the Manufacturers’ names, trade symbols and intellectual property and expire as follows: Manufacturer Expiration Dates Peterbilt March 2022 September 2022 International December 2022 December 2026 Isuzu Indefinite Hino Indefinite Ford Indefinite Blue Bird August 2024 IC Bus December 2022 October 2026 These agreements, as well as agreements with various other Manufacturers, impose a number of restrictions and obligations on the Company, including restrictions on a change in control of the Company and the maintenance of certain required levels of working capital. Violation of these restrictions could result in the loss of the Company’s right to purchase the Manufacturers’ products and use the Manufacturers’ trademarks. The Company purchases its new Peterbilt vehicles from Peterbilt and most of the parts sold at its Peterbilt dealerships from PACCAR, Inc, the parent company of Peterbilt, at prevailing prices charged to all franchised dealers. Sales of new Peterbilt commercial vehicles accounted for approximately 62.5% of the Company’s new vehicle sales revenue for the year ended December 31, 2021, December 31, 2020, December 31, 2019. Primary Lenders The Company purchases its new and used commercial vehicle inventories with the assistance of floor plan financing programs as described in Note 7 On September 14, 2021, On October 1, 2021, Concentrations of Credit Risks Financial instruments that potentially subject the Company to significant concentrations of credit risk consist principally of cash and cash equivalents and accounts receivable. The Company places its cash and cash equivalents with what it considers to be quality financial institutions based on periodic assessments of such institutions. The Company’s cash and cash equivalents may The Company controls credit risk through credit approvals and by selling a majority of its trade receivables, other than vehicle accounts receivable, without recourse. Concentrations of credit risk with respect to trade receivables are reduced because a large number of geographically diverse customers make up the Company’s customer base; however, substantially all of the Company’s business is concentrated in the United States commercial vehicle markets and related aftermarkets. The Company generally sells finance contracts it enters into with customers to finance the purchase of commercial vehicles to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4. ACCOUNTS RECEIVABLE The Company’s accounts receivable, net, consisted of the following (in thousands): December 31, 2021 2020 Trade accounts receivable from sale of vehicles $ 37,599 $ 82,338 Trade receivables other than vehicles 68,884 58,689 Warranty claims 9,290 9,032 Other accounts receivable 26,003 24,027 Less allowance for credit losses (1,590 ) (1,605 ) Total $ 140,186 $ 172,4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5. INVENTORIES The Company’s inventories, net, consisted of the following (in thousands): December 31, 2021 2020 New commercial vehicles $ 617,225 $ 563,097 Used commercial vehicles 95,051 56,214 Parts and accessories 290,007 238,195 Other 26,232 16,175 Less allowance (8,379 ) (15,390 ) Total $ 1,020,136 $ 858,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Valuation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6. VALUATION ACCOUNTS: Valuation and allowance accounts include the following (in thousands): Balance Beginning of Year Net Charge to Costs and Expenses Net Write- Offs Balance End of Year 2021 Reserve for parts inventory $ 9,315 $ 3,520 $ (5,375 ) $ 7,460 Reserve for commercial vehicle inventory 6,075 (536 ) (4,620 ) 919 2020 Reserve for parts inventory $ 7,661 $ 4,501 $ (2,847 ) $ 9,315 Reserve for commercial vehicle inventory 9,602 9,598 (13,125 ) 6,075 2019 Reserve for accounts receivable $ 987 $ 2,065 $ (2,038 ) $ 1,014 Reserve for warranty receivables 429 1,661 (1,680 ) 410 Reserve for parts inventory 7,050 4,460 (3,849 ) 7,661 Reserve for commercial vehicle inventory 4,587 12,489 (7,474 ) 9,602 Accounts Receivable and Allowance for Credit Losses The Company establishes an allowance for credit losses to present the net amount of accounts receivable expected to be collected. Under Topic 326, Accounts receivable consists primarily of commercial vehicle sales receivables, manufacturers’ receivables and leasing, parts and service sales receivables and other trade receivables. The Company maintains an allowance for credit losses based on the probability of default, its historical rate of losses, aging and current economic conditions. The Company’s assessment of future losses in 2021 19 The following table summarizes the changes in the allowance for credit losses (in thousands): Balance December 31, 2020 Provision for the Year Ended December 31, 2021 Write offs Against Allowance, net of Recoveries Balance December 31, 2021 Commercial vehicle receivables $ 172 $ (96 ) $ − $ 76 Manufacturers’ receivables 136 1,158 (875 ) 419 Leasing, parts and service receivables 1,278 1,335 (1,544 ) 1,069 Other receivables 19 7 − 26 Total $ 1,605 $ 2,404 $ (2,419 ) $ 1,590 Inventory The Company provides a reserve for obsolete and slow moving parts. The reserve is reviewed and, if necessary, adjustments are made on a quarterly basis. The Company relies on historical information to support its reserve. Once the inventory is written down, the Company does not The valuation for new and used commercial vehicle inventory is based on specific identification. A detail of new and used commercial vehicle inventory is reviewed and, if necessary, adjustments to the value of specific vehicles are made on a quarter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Floor Plan Notes Payable and Lines of Credit</t>
        </is>
      </c>
      <c r="B1" s="2" t="inlineStr">
        <is>
          <t>12 Months Ended</t>
        </is>
      </c>
    </row>
    <row r="2">
      <c r="B2" s="2" t="inlineStr">
        <is>
          <t>Dec. 31, 2021</t>
        </is>
      </c>
    </row>
    <row r="3">
      <c r="A3" s="3" t="inlineStr">
        <is>
          <t>Notes to Financial Statements</t>
        </is>
      </c>
    </row>
    <row r="4">
      <c r="A4" s="4" t="inlineStr">
        <is>
          <t>Debt Disclosure [Text Block]</t>
        </is>
      </c>
      <c r="B4" s="4" t="inlineStr">
        <is>
          <t>7. FLOOR PLAN NOTES PAYABLE AND LINES OF CREDIT Floor Plan Notes Payable Floor plan notes are financing agreements to facilitate the Company’s purchase of new and used commercial vehicle inventory. These notes are collateralized by the inventory purchased and accounts receivable arising from the sale thereof. The Company’s Floor Plan Credit Agreement provides for a loan commitment of up to $1.0 billion and has the interest rate benchmarked to LIBOR, as defined in the agreement. The interest rate under the Company’s Floor Plan Credit Agreement is the one December 31, 2021. The Company finances substantially all of the purchase price of its new commercial vehicle inventory and the loan value of its used commercial vehicle inventory under its Floor Plan Credit Agreement, under which BMO Harris pays the manufacturer directly with respect to new commercial vehicles. Amounts borrowed under the Company’s Floor Plan Credit Agreement are due when the related commercial vehicle inventory (collateral) is sold. The Company’s Floor Plan Credit Agreement expires September 14, 2026, 360 may December 31, 2021, The Company’s weighted average interest rate for floor plan notes payable was 0.42% for the year ended December 31, 2021, December 31, 2020, Assets pledged as collateral were as follows (in thousands): December 31, 2021 2020 Inventories, new and used vehicles at cost based on specific identification, net of allowance $ 711,358 $ 613,236 Vehicle sale related accounts receivable 37,599 82,338 Total $ 748,957 $ 695,574 Floor plan notes payable related to vehicles $ 630,731 $ 511,786 Lines of Credit The Company has a secured line of credit that provides for a maximum borrowing of $15.0 million. There were no advances outstanding under this secured line of credit as of December 31, 2021;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8. LONG-TERM DEBT Long-term debt was comprised of the following (in thousands): December 31, 2021 2020 Variable interest rate term notes $ 334,926 $ 40,975 Fixed interest rate term notes − 488,679 Total debt 334,926 529,654 Less: current maturities − (141,672 ) Total long-term debt, net of current maturities $ 334,926 $ 387,982 As of December 31, 2021, 2022 $ − 2023 − 2024 149,902 2025 185,024 2026 − Thereafter − Total $ 334,926 On September 14, 2021, September 14, 2024, may On October 1, 2021, fifth October 1, 2025, 180 The interest associated with the WF Credit Agreement and the PLC Agreement is recorded in interest expense on the Consolidated Statement of Income. The WF Credit Agreement and the PLC Agreement are general borrowing facilities, whereas prior to the WF Credit Agreement and PLC Agreement, interest expense associated with the Company’s lease and rental fleet was recorded in cost of sales as the borrowings were directly related to each lease and rental vehicle. The Company’s long-term debt, floor plan financing agreements and the WF Credit Agreement require us to satisfy various financial ratios such as the leverage ratio, the asset coverage ratio and the fixed charge coverage ratio. As of December 31,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 and Fair Value</t>
        </is>
      </c>
      <c r="B1" s="2" t="inlineStr">
        <is>
          <t>12 Months Ended</t>
        </is>
      </c>
    </row>
    <row r="2">
      <c r="B2" s="2" t="inlineStr">
        <is>
          <t>Dec. 31, 2021</t>
        </is>
      </c>
    </row>
    <row r="3">
      <c r="A3" s="3" t="inlineStr">
        <is>
          <t>Notes to Financial Statements</t>
        </is>
      </c>
    </row>
    <row r="4">
      <c r="A4" s="4" t="inlineStr">
        <is>
          <t>Fair Value Disclosures [Text Block]</t>
        </is>
      </c>
      <c r="B4" s="4" t="inlineStr">
        <is>
          <t>9.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s of December 31, 2021, 2020. The fair value of the Company’s long-term debt is based on secondary market indicators. Because the Company’s debt is not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Leases</t>
        </is>
      </c>
      <c r="B1" s="2" t="inlineStr">
        <is>
          <t>12 Months Ended</t>
        </is>
      </c>
    </row>
    <row r="2">
      <c r="B2" s="2" t="inlineStr">
        <is>
          <t>Dec. 31, 2021</t>
        </is>
      </c>
    </row>
    <row r="3">
      <c r="A3" s="3" t="inlineStr">
        <is>
          <t>Notes to Financial Statements</t>
        </is>
      </c>
    </row>
    <row r="4">
      <c r="A4" s="4" t="inlineStr">
        <is>
          <t>Leases of Lessee and Lessor Disclosure [Text Block]</t>
        </is>
      </c>
      <c r="B4" s="4" t="inlineStr">
        <is>
          <t xml:space="preserve">10. LEASES In February 2016, No. 2016 02, Leases ( Topic 842 ), twelve A lease is classified as a finance lease if any of the following conditions exist on the date of lease commencement: ● The lease transfers ownership of the underlying asset to the lessee by the end of the lease term. ● The lease provides the lessee an option to purchase the underlying asset, and that option is reasonably certain to be exercised. ● The lease term is for the major part of the remaining economic life of the underlying asset. ● The present value of the lease payments equals or exceeds substantially all of the fair value of the underlying asset. ● The underlying asset is of such a specialized nature that only the lessee can use it without major modifications. ● The lessor expects to have no The Company adopted Topic 842 January 1, 2019 twelve The Company leases commercial vehicles and real estate under finance and operating leases. The Company determines whether an arrangement is a lease at its inception. For leases with terms greater than twelve not not Lease of Vehicles as Lessee The Company leases commercial vehicles as the lessee under finance leases and operating leases. The lease terms vary from one ten 2019 842. December 31, 2021 December 31, 2020. The Company usually guarantees the residual value of vehicles under operating lease and finance lease arrangements. As of December 31, 2021, Lease of Facilities as Lessee The Company’s facility leases are classified as operating and finance leases and primarily reflect its use of dealership facilities and office space. The lease terms vary from one one Lease Costs and Supplemental Information Components of lease cost are as follows (in thousands): Twelve Months Ended Component Classification December 31, 2021 December 31, 2020 Operating lease cost SG&amp;A expense $ 9,826 $ 9,986 Operating lease cost Lease and rental cost of products sold 4,449 4,654 Finance lease cost – amortization of right-of-use assets Lease and rental cost of products sold 19,138 16,791 Finance lease cost – interest on lease liabilities Lease and rental cost of products sold 5,749 4,678 Short-term lease cost SG&amp;A expense 135 66 Supplemental cash flow information and non-cash activity related to operating and finance leases are as follows (in thousands): Twelve Months Ended December 31, 2021 December 31, 2020 Operating cash flow information: Cash paid for amounts included in the measurement of lease liabilities $ 20,024 $ 19,318 Financing cash flow information: Cash paid for amounts included in the measurement of lease liabilities $ 13,774 $ 11,192 Non-cash activity: Operating lease right-of-use assets obtained in exchange for lease obligations $ 24,802 $ 16,545 Weighted-average remaining lease term and discount rate for operating and finance leases as of December 31, 2021 Weighted-average remaining lease term 72 months Weighted-average discount rate 4.4 % Maturities of lease liabilities by fiscal year for finance leases and operating leases as of December 31, 2021 Finance Leases Operating Leases 2022 $ 31,484 $ 14,484 2023 25,671 11,955 2024 27,641 12,065 2025 19,734 8,330 2026 14,398 7,435 2027 and beyond 11,745 33,522 Total lease payments $ 130,673 $ 87,791 Less: Imputed interest (14,143 ) (17,719 ) Present value of lease liabilities $ 116,530 $ 70,072 Lease of Vehicles as Lessor The Company leases commercial vehicles that the Company owns to customers primarily over periods of one ten 842 not The Company’s policy is to depreciate its lease and rental fleet using a straight-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s of December 31, 2021 Minimum rental payments to be received for non-cancelable leases and subleases in effect as of December 31, 2021, 2022 $ 126,844 2023 99,774 2024 72,594 2025 43,753 2026 20,264 Thereafter 6,021 Total $ 369,250 Rental income during the year ended December 31, 2021, 2020, 2021 2020 Minimum rental payments $ 214,400 $ 205,640 Nonlease payments 32,834 30,583 Total $ 247,234 $ 236,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hare Based Compensation and Employee Benefit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1. SHARE BASED COMPENSATION AND EMPLOYEE BENEFIT PLANS Employee Stock Purchase Plan The Company’s 2004 six first may first December 31, 2021 December 31, 2020. December 31, 2021. Non-Employee Director Stock Option Plan The Rush Enterprises, Inc. 2006 $145,000; may 2021, three two one October 2021 2020, three three December 31, 2021 December 31, 2020. Employee Incentive Plans In May 2007, 2007 “2007 2007 may 2007 May 20, 2014, May 16, 2017 May 12, 2020, 2007 The aggregate number of shares of common stock subject to stock options or SARs that may one 2007 2007 ten three third 2007 December 31, 2021, 2007 December 31, 2021, 2007 December 31, 2020, 2007 Valuation and Expense Information Stock-based compensation expense related to stock options, restricted stock awards, restricted stock units and employee stock purchases was $22.2 million for the year ended December 31, 2021, December 31, 2020, December 31, 2019. December 31, 2021, December 31, 2020, December 31, 2019. The following table presents a summary of the Company’s stock option activity and related information for the year ended December 31, 2021: Weighted Weighted Average Average Remaining Aggregate Exercise Contractual Intrinsic Options Shares Price Life (in Years) Value Balance of Outstanding Options at January 1, 2021 4,080,944 $ 22.01 Granted 498,700 49.47 Exercised (768,668 ) 18.43 Forfeited (6,000 ) 37.16 Balance of Outstanding Options at December 31, 2021 3,804,976 $ 26.31 6.3 $ 111,599,381 Expected to vest after December 31, 2021 2,549,712 $ 29.93 7.5 $ 65,546,772 Vested and exercisable at December 31, 2021 1,228,362 $ 18.54 3.8 $ 45,572,873 The aggregate intrinsic value in the preceding table represents the total pretax intrinsic value, based on the closing price of the Company’s Class A Common Stock on December 31, 2021, December 31, 2021, December 31, 2020, December 31, 2019. The following table presents a summary of the status of the number of shares underlying the Company’s non-vested stock options as of December 31, 2021, December 31, 2021: Weighted Average Number of Grant Date Non-vested Shares Shares Fair Value Non-vested at January 1, 2021 2,737,757 $ 7.95 Granted 498,700 14.77 Vested (653,843 ) 7.60 Forfeited (6,000 ) 11.07 Non-vested at December 31, 2021 2,576,614 $ 9.35 The total fair value of vested options was $5.0 million during the year ended December 31, 2021, December 31, 2020, December 31, 2019. December 31, 2021, December 31, 2020, December 31, 2019. Stock Awards The Company granted restricted stock awards to certain of its employees under the 2007 December 31, 2021. three second third The following table presents a summary of the Company’s non-vested restricted stock awards at December 31, 2021: Weighted Average Weighted Remaining Aggregate Average Contractual Intrinsic Grant Date Stock Awards and Units Shares Life (in Years) Value Fair Value Outstanding non-vested shares at January 1, 2021 987,728 $ 24.28 Granted 356,376 44.86 Vested (499,084 ) 25.94 Forfeited (1,200 ) 44.59 Outstanding non-vested at December 31, 2021 843,820 8.4 $ 45,540,965 31.97 Expected to vest after December 31, 2021 842,423 8.4 $ 45,465,553 The total fair value of the shares issued upon the vesting of restricted and unrestricted stock awards and restricted stock unit awards during the year ended December 31, 2021 December 31, 2021, December 31, 2020 December 31, 2019. As of December 31, 2021, Defined Contribution Plan The Company has a defined contribution plan (the “Rush 401k 30 401k first may February 1, 2012, first five five June 16, 2020, 19 first five five March 15, 2021, first five five 401k December 31, 2021, December 31, 2020 December 31, 2019. Deferred Compensation Plan On November 6, 2010, may May 18, 2021 first January 1, 2011. December 31, 2021 December 31, 2020. December 31, 2021 December 31, 2020. The Company currentl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2. EARNINGS PER SHARE Basic earnings per share (“EPS”) were computed by dividing income from continuing operations by the weighted average number of shares of common stock outstanding during the period. Diluted EPS differs from basic EPS due to the assumed conversions of potentially dilutive options, restricted shares awards and restricted stock unit awards that were outstanding during the period. Each share of Class A Common Stock ranks equal to each share of Class B Common Stock with respect to receipt of any dividends or distributions declared on shares of common stock and the right to receive proceeds on liquidation or dissolution of the Company after payment of its indebtedness and liquidation preference payments to holders of any preferred shares. However, holders of Class A Common Stock have 1/20th one one The following is a reconciliation of the numerators and the denominators of the basic and diluted per share computations for income from continuing operations (in thousands, except per share amounts): 2021 2020 2019 Numerator- Numerator for basic and diluted earnings per share − Net income available to common shareholders $ 241,415 $ 114,887 $ 141,583 Denominator- Denominator for basic earnings per share – weighted average shares outstanding 55,892 54,866 54,988 Effect of dilutive securities− Employee and director stock options and restricted share awards 1,986 1,376 1,368 Denominator for diluted earnings per share − adjusted weighted average shares outstanding and assumed conversions 57,878 56,242 56,356 Basic earnings per common share $ 4.32 $ 2.09 $ 2.57 Diluted earnings per common share and common share equivalents $ 4.17 $ 2.04 $ 2.51 Options to purchase shares of common stock that were outstanding for the years ended December 31, 2021, 2020 2019 not 2021 2020 2019 Anti-dilutive options – weighted average 437 1,349 1,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8146</v>
      </c>
      <c r="C3" s="5" t="n">
        <v>312048</v>
      </c>
    </row>
    <row r="4">
      <c r="A4" s="4" t="inlineStr">
        <is>
          <t>Accounts receivable, net</t>
        </is>
      </c>
      <c r="B4" s="6" t="n">
        <v>140186</v>
      </c>
      <c r="C4" s="6" t="n">
        <v>172481</v>
      </c>
    </row>
    <row r="5">
      <c r="A5" s="4" t="inlineStr">
        <is>
          <t>Inventories, net</t>
        </is>
      </c>
      <c r="B5" s="6" t="n">
        <v>1020136</v>
      </c>
      <c r="C5" s="6" t="n">
        <v>858291</v>
      </c>
    </row>
    <row r="6">
      <c r="A6" s="4" t="inlineStr">
        <is>
          <t>Prepaid expenses and other</t>
        </is>
      </c>
      <c r="B6" s="6" t="n">
        <v>15986</v>
      </c>
      <c r="C6" s="6" t="n">
        <v>14906</v>
      </c>
    </row>
    <row r="7">
      <c r="A7" s="4" t="inlineStr">
        <is>
          <t>Total current assets</t>
        </is>
      </c>
      <c r="B7" s="6" t="n">
        <v>1324454</v>
      </c>
      <c r="C7" s="6" t="n">
        <v>1357726</v>
      </c>
    </row>
    <row r="8">
      <c r="A8" s="4" t="inlineStr">
        <is>
          <t>Property and equipment, net</t>
        </is>
      </c>
      <c r="B8" s="6" t="n">
        <v>1278207</v>
      </c>
      <c r="C8" s="6" t="n">
        <v>1203719</v>
      </c>
    </row>
    <row r="9">
      <c r="A9" s="4" t="inlineStr">
        <is>
          <t>Operating lease right-of-use assets, net</t>
        </is>
      </c>
      <c r="B9" s="6" t="n">
        <v>69008</v>
      </c>
      <c r="C9" s="6" t="n">
        <v>60577</v>
      </c>
    </row>
    <row r="10">
      <c r="A10" s="4" t="inlineStr">
        <is>
          <t>Goodwill, net</t>
        </is>
      </c>
      <c r="B10" s="6" t="n">
        <v>370331</v>
      </c>
      <c r="C10" s="6" t="n">
        <v>292142</v>
      </c>
    </row>
    <row r="11">
      <c r="A11" s="4" t="inlineStr">
        <is>
          <t>Other assets, net</t>
        </is>
      </c>
      <c r="B11" s="6" t="n">
        <v>77977</v>
      </c>
      <c r="C11" s="6" t="n">
        <v>71229</v>
      </c>
    </row>
    <row r="12">
      <c r="A12" s="4" t="inlineStr">
        <is>
          <t>Total assets</t>
        </is>
      </c>
      <c r="B12" s="6" t="n">
        <v>3119977</v>
      </c>
      <c r="C12" s="6" t="n">
        <v>2985393</v>
      </c>
    </row>
    <row r="13">
      <c r="A13" s="3" t="inlineStr">
        <is>
          <t>Current liabilities:</t>
        </is>
      </c>
    </row>
    <row r="14">
      <c r="A14" s="4" t="inlineStr">
        <is>
          <t>Floor plan notes payable</t>
        </is>
      </c>
      <c r="B14" s="6" t="n">
        <v>630731</v>
      </c>
      <c r="C14" s="6" t="n">
        <v>511786</v>
      </c>
    </row>
    <row r="15">
      <c r="A15" s="4" t="inlineStr">
        <is>
          <t>Current maturities of long-term debt</t>
        </is>
      </c>
      <c r="C15" s="6" t="n">
        <v>141672</v>
      </c>
    </row>
    <row r="16">
      <c r="A16" s="4" t="inlineStr">
        <is>
          <t>Current maturities of finance lease obligations</t>
        </is>
      </c>
      <c r="B16" s="6" t="n">
        <v>26695</v>
      </c>
      <c r="C16" s="6" t="n">
        <v>26373</v>
      </c>
    </row>
    <row r="17">
      <c r="A17" s="4" t="inlineStr">
        <is>
          <t>Current maturities of operating lease obligations</t>
        </is>
      </c>
      <c r="B17" s="6" t="n">
        <v>12096</v>
      </c>
      <c r="C17" s="6" t="n">
        <v>10196</v>
      </c>
    </row>
    <row r="18">
      <c r="A18" s="4" t="inlineStr">
        <is>
          <t>Trade accounts payable</t>
        </is>
      </c>
      <c r="B18" s="6" t="n">
        <v>122291</v>
      </c>
      <c r="C18" s="6" t="n">
        <v>110728</v>
      </c>
    </row>
    <row r="19">
      <c r="A19" s="4" t="inlineStr">
        <is>
          <t>Customer deposits</t>
        </is>
      </c>
      <c r="B19" s="6" t="n">
        <v>80561</v>
      </c>
      <c r="C19" s="6" t="n">
        <v>74209</v>
      </c>
    </row>
    <row r="20">
      <c r="A20" s="4" t="inlineStr">
        <is>
          <t>Accrued expenses</t>
        </is>
      </c>
      <c r="B20" s="6" t="n">
        <v>131130</v>
      </c>
      <c r="C20" s="6" t="n">
        <v>151830</v>
      </c>
    </row>
    <row r="21">
      <c r="A21" s="4" t="inlineStr">
        <is>
          <t>Total current liabilities</t>
        </is>
      </c>
      <c r="B21" s="6" t="n">
        <v>1003504</v>
      </c>
      <c r="C21" s="6" t="n">
        <v>1026794</v>
      </c>
    </row>
    <row r="22">
      <c r="A22" s="4" t="inlineStr">
        <is>
          <t>Long-term debt, net of current maturities</t>
        </is>
      </c>
      <c r="B22" s="6" t="n">
        <v>334926</v>
      </c>
      <c r="C22" s="6" t="n">
        <v>387982</v>
      </c>
    </row>
    <row r="23">
      <c r="A23" s="4" t="inlineStr">
        <is>
          <t>Finance lease obligations, net of current maturities</t>
        </is>
      </c>
      <c r="B23" s="6" t="n">
        <v>89835</v>
      </c>
      <c r="C23" s="6" t="n">
        <v>90740</v>
      </c>
    </row>
    <row r="24">
      <c r="A24" s="4" t="inlineStr">
        <is>
          <t>Operating lease obligations, net of current maturities</t>
        </is>
      </c>
      <c r="B24" s="6" t="n">
        <v>57976</v>
      </c>
      <c r="C24" s="6" t="n">
        <v>51155</v>
      </c>
    </row>
    <row r="25">
      <c r="A25" s="4" t="inlineStr">
        <is>
          <t>Other long-term liabilities</t>
        </is>
      </c>
      <c r="B25" s="6" t="n">
        <v>26514</v>
      </c>
      <c r="C25" s="6" t="n">
        <v>34246</v>
      </c>
    </row>
    <row r="26">
      <c r="A26" s="4" t="inlineStr">
        <is>
          <t>Deferred income taxes, net</t>
        </is>
      </c>
      <c r="B26" s="6" t="n">
        <v>140473</v>
      </c>
      <c r="C26" s="6" t="n">
        <v>126439</v>
      </c>
    </row>
    <row r="27">
      <c r="A27" s="3" t="inlineStr">
        <is>
          <t>Shareholders’ equity:</t>
        </is>
      </c>
    </row>
    <row r="28">
      <c r="A28" s="4" t="inlineStr">
        <is>
          <t>Preferred stock, par value $.01 per share; 1,000,000 shares authorized; 0 shares outstanding in 2021 and 2020</t>
        </is>
      </c>
      <c r="B28" s="6" t="n">
        <v>0</v>
      </c>
      <c r="C28" s="6" t="n">
        <v>0</v>
      </c>
    </row>
    <row r="29">
      <c r="A29" s="4" t="inlineStr">
        <is>
          <t>Common stock, par value $.01 per share; 60,000,000 Class A shares and 20,000,000 Class B shares authorized; 43,107,867 Class A shares and 12,398,606 Class B shares outstanding in 2021; and 42,503,925 Class A shares and 12,470,308 Class B shares outstanding in 2020</t>
        </is>
      </c>
      <c r="B29" s="6" t="n">
        <v>563</v>
      </c>
      <c r="C29" s="6" t="n">
        <v>551</v>
      </c>
    </row>
    <row r="30">
      <c r="A30" s="4" t="inlineStr">
        <is>
          <t>Additional paid-in capital</t>
        </is>
      </c>
      <c r="B30" s="6" t="n">
        <v>470750</v>
      </c>
      <c r="C30" s="6" t="n">
        <v>437646</v>
      </c>
    </row>
    <row r="31">
      <c r="A31" s="4" t="inlineStr">
        <is>
          <t>Treasury stock, at cost: 339,786 Class A shares and 492,052 Class B shares in 2021; and 10,335 Class A shares and 73,437 Class B shares in 2020</t>
        </is>
      </c>
      <c r="B31" s="6" t="n">
        <v>-36933</v>
      </c>
      <c r="C31" s="6" t="n">
        <v>-2879</v>
      </c>
    </row>
    <row r="32">
      <c r="A32" s="4" t="inlineStr">
        <is>
          <t>Retained earnings</t>
        </is>
      </c>
      <c r="B32" s="6" t="n">
        <v>1031582</v>
      </c>
      <c r="C32" s="6" t="n">
        <v>831850</v>
      </c>
    </row>
    <row r="33">
      <c r="A33" s="4" t="inlineStr">
        <is>
          <t>Accumulated other comprehensive income</t>
        </is>
      </c>
      <c r="B33" s="6" t="n">
        <v>787</v>
      </c>
      <c r="C33" s="6" t="n">
        <v>869</v>
      </c>
    </row>
    <row r="34">
      <c r="A34" s="4" t="inlineStr">
        <is>
          <t>Total shareholders’ equity</t>
        </is>
      </c>
      <c r="B34" s="6" t="n">
        <v>1466749</v>
      </c>
      <c r="C34" s="6" t="n">
        <v>1268037</v>
      </c>
    </row>
    <row r="35">
      <c r="A35" s="4" t="inlineStr">
        <is>
          <t>Total liabilities and shareholders’ equity</t>
        </is>
      </c>
      <c r="B35" s="5" t="n">
        <v>3119977</v>
      </c>
      <c r="C35" s="5" t="n">
        <v>2985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3. INCOME TAXES: The tax provisions are summarized as follows (in thousands): Year Ended December 31, 2021 2020 2019 Income before income taxes: Domestic $ 307,260 $ 146,055 $ 188,174 Foreign 6,423 5,668 1,349 Total 313,683 151,723 189,523 Current provision Federal $ 47,475 $ 67,988 $ 20,303 State 10,759 6,706 4,648 Total 58,234 74,694 24,951 Deferred provision (benefit) Federal 13,809 (37,683 ) 20,925 State (631 ) (1,254 ) 2,064 Foreign 856 1,079 − Total 14,034 (37,858 ) 22,989 Provision (benefit) for income taxes $ 72,268 $ 36,836 $ 47,940 A reconciliation of taxes based on the federal statutory rates and the provisions (benefits) for income taxes are summarized as follows (in thousands): Year Ended December 31, 2021 2020 2019 Income taxes at the federal statutory rate $ 65,694 $ 31,862 $ 39,530 State income taxes, net of federal benefit 7,874 4,487 5,303 Tax effect of permanent differences (2,502 ) 283 1,562 Foreign tax rate differential (313 ) (111 ) − Other, net 1,515 315 1,545 Provision (benefit) for income taxes $ 72,268 $ 36,836 $ 47,940 The following summarizes the components of net deferred income tax liabilities included in the balance sheet (in thousands): December 31, 2021 2020 Deferred income tax (assets) liabilities: Inventory $ (2,704 ) $ (4,329 ) Accounts receivable (349 ) (168 ) Finance lease obligations (27,242 ) (27,522 ) Finance and operating leases (16,379 ) (13,607 ) Stock options (6,993 ) (7,463 ) Accrued liabilities (5,768 ) (7,680 ) State net operating loss carry forward (1,438 ) (1,101 ) State tax credit (120 ) (193 ) Other (2,765 ) (3,302 ) Difference between book and tax basis- Operating lease assets 16,132 13,444 Difference between book and tax basis- Depreciation and amortization 188,099 178,360 Net deferred income tax liability $ 140,473 $ 126,439 As of December 31, 2021, 2021 2040, not not December 31, 2020. The Company had unrecognized income tax benefits totaling $4.3 million as a component of accrued liabilities as of December 31, 2021, December 31, 2020, December 31, 2020, 2019 2018, $279,000, December 31, 2021, 2020 2019, Undistributed earnings of certain of the Company’s foreign subsidiaries amounted to approximately $13.4 million at December 2021. may The Company does not 12 December 31, 2021, December 31, 2018 2021 December 31, 2017 2021, The table below presents the reconciliation of the change in the unrecognized tax benefits (in thousands): 2021 2020 2019 Unrecognized tax benefits at beginning of period $ 3,306 $ 3,007 $ 2,389 Gross increases – tax positions in current year 1,512 651 1,188 Reductions due to lapse of statute of limitations (509 ) (352 ) (570 ) Unrecognized tax benefits at end of period $ 4,309 $ 3,306 $ 3,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4.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the Company for claims, including product liability actions, have not not no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15. ACQUISITIONS All of the following acquisitions, unless otherwise noted, were considered business combinations accounted for under ASC 805 not 805 no On December 13, 2021, The purchase price allocation has not The operations of these acquired locations are included in the accompanying consolidated financial statements from the date of the acquisition. The preliminary purchase price was allocated based on the fair values of the assets and liabilities at the date of acquisition as follows (in thousands): Goodwill $ 73,710 Franchise rights 1,581 Inventory 76,078 Property and equipment, including real estate 113,161 Customer deposits (3,359 ) Other 1,156 Total $ 262,327 The goodwill acquired in the Summit acquisition will be amortized over 15 On November 1, 2021, 15 On October 18, 2021,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6. SEGMENTS The Company currently has one one not The Company also has revenues attributable to three None The accounting policies of the segments are the same as those described in the summary of significant accounting policies. The Company evaluates performance based on operating income. The Company accounts for intersegment sales and transfers as if the sales or transfers were to third no December 31, 2021, 2020 2019. The following table contains summarized information about reportable segment revenue, segment income or loss from continuing operations and segment assets for the periods ended December 31, 2021, 2020 2019 Truck All Segment Other Totals 2021 Revenues from external customers $ 5,109,070 $ 17,072 $ 5,126,142 Interest income 657 – 657 Interest expense 2,119 308 2,427 Depreciation and amortization 53,096 258 53,354 Segment operating income 307,394 1,642 309,036 Segment income from continuing operations before taxes 312,350 1,333 313,683 Segment assets 3,068,365 51,612 3,119,977 Goodwill 367,771 2,560 370,331 Expenditures for segment assets 163,624 3,553 167,177 2020 Revenues from external customers $ 4,721,058 $ 14,882 $ 4,735,940 Interest income 713 – 713 Interest expense 9,444 283 9,727 Depreciation and amortization 57,162 294 57,456 Segment operating income 153,841 764 154,605 Segment income from continuing operations before taxes 151,222 501 151,723 Segment assets 2,939,390 46,003 2,985,393 Goodwill 289,582 2,560 292,142 Expenditures for segment assets 135,956 244 136,200 2019 Revenues from external customers $ 5,794,155 $ 15,692 $ 5,809,847 Interest income 1,680 – 1,680 Interest expense 30,201 286 30,487 Depreciation and amortization 55,036 336 55,372 Segment operating income (loss) 216,691 (286 ) 216,405 Segment income from continuing operations before taxes 188,122 1,401 189,523 Segment assets 3,369,517 37,812 3,407,329 Goodwill 289,582 2,560 292,142 Expenditures for segment assets 292,980 513 293,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17. REVENUE The Company’s revenues are primarily generated from the sale of finished products to customers. Those sales predominantly contain a single delivery element and revenue from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excluding lease and rental revenue, for the years ended December 31, 2021, December 31, 2020 December 31, 2019 ( 2021 2020 2019 Commercial vehicle sales revenue $ 3,039,953 $ 2,863,309 $ 3,757,584 Parts revenue 1,059,382 911,102 993,288 Commercial vehicle repair service revenue 733,981 689,343 769,222 Finance revenue 16,385 12,047 14,618 Insurance revenue 11,579 9,902 9,825 Other revenue 17,628 14,014 17,761 Total $ 4,878,908 $ 4,499,717 $ 5,562,298 All of the Company's performance obligations are generally transferred to customers at a point in time. The Company did not December 31, 2021 December 31, 2020. For the sale of new and used commercial vehicles, revenue is recognized at a point in time when control is transferred to the customer, which is when delivery of the commercial vehicle occurs. Revenue is measured as the amount of consideration the Company expects to receive in exchange for transferring the commercial vehicle. When control is transferred to the customer, the Company has an unconditional right to payment and a receivable is recorded for any consideration not The Company controls the commercial vehicle before it is transferred to the customer and it obtains all of the remaining benefits from the commercial vehicle relating to the sale, ability to pledge the asset or hold the asset. The Company is a principal in all commercial vehicle transactions. The Company retains inventory risk, determines the selling price to the customer and delivers the commercial vehicle to the customer. The Company generally pays a commission to internal sales representatives for the sale of a commercial vehicle. The Company will continue to expense the commission and recognize it concurrently with the respective commercial vehicle sale revenue upon delivery of the commercial vehicle to a customer. Revenue from the sale of parts is recognized when the Company transfers control of the goods to the customer and consideration has been received in the form of cash or a receivable from the customer. The Company provides its customers the right to return certain eligible parts, estimates the expected returns based on an analysis of historical experience and records an allowance for estimated returns, which has historically not Revenue from the sale of commercial vehicle repair service is recognized when the service performed by the Company on a customer’s vehicle is complete and the customer accepts the repair. Because the Company does not no Any remaining performance obligations represent service orders for which work has not one 606 one The Company receives commissions from third no not The Company receives commissions from third no not The Company records revenues from finance and insurance products at the net commission amount, which includes estimates of chargebacks that can occur if the underlying contract is not six not Other revenue consist mostly of documentation fees that are charged to customers in connection with the sale of a commercial vehicle and recognized as other revenue when a truck is sold. The Company recognizes the documentation fees at the point in time when the commercial vehicle is delivered to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Accumulated Other Comprehensive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8. ACCUMULATED OTHER COMPREHENSIVE INCOME The following table shows the components of accumulated other comprehensive income (in thousands): Balance as of December 31, 2020 $ 869 Foreign currency translation adjustment (82 ) Balance as of December 31, 2021 $ 787 The equity method investment in RTC Canada was valued using the exchange rate of one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he consolidated financial statements presented herein include the accounts of Rush Enterprises, Inc. together with its consolidated subsidiaries. All significant inter-company balances and transactions have been eliminated in consolidation. </t>
        </is>
      </c>
    </row>
    <row r="5">
      <c r="A5" s="4" t="inlineStr">
        <is>
          <t>Use of Estimates, Policy [Policy Text Block]</t>
        </is>
      </c>
      <c r="B5" s="4" t="inlineStr">
        <is>
          <t xml:space="preserve">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t>
        </is>
      </c>
    </row>
    <row r="6">
      <c r="A6" s="4" t="inlineStr">
        <is>
          <t>Cash and Cash Equivalents, Policy [Policy Text Block]</t>
        </is>
      </c>
      <c r="B6" s="4" t="inlineStr">
        <is>
          <t xml:space="preserve">Cash and Cash Equivalents Cash and cash equivalents generally consist of cash and other money market instruments. The Company considers all highly liquid investments with an original maturity of ninety </t>
        </is>
      </c>
    </row>
    <row r="7">
      <c r="A7" s="4" t="inlineStr">
        <is>
          <t>Loans and Leases Receivable, Allowance for Loan Losses Policy [Policy Text Block]</t>
        </is>
      </c>
      <c r="B7" s="4" t="inlineStr">
        <is>
          <t xml:space="preserve">Allowance for Credit Losses and Repossession Losses The Company maintains an allowance for credit losses based on the probability of default, its historical rate of losses, aging and current economic conditions. Accounts receivable consists primarily of commercial vehicle sales receivables, manufacturers’ receivables, leasing and parts and service receivables and other trade receivables. The Company writes off account balances when it has exhausted reasonable collection efforts and determined that the likelihood of collection is remote. These write-offs are charged against the allowance for credit losses. The Company provides an allowance for repossession losses after considering historical loss experience and other factors that might affect the ability of customers to meet their obligations on finance contracts sold by the Company when the Company has a potential liability. </t>
        </is>
      </c>
    </row>
    <row r="8">
      <c r="A8" s="4" t="inlineStr">
        <is>
          <t>Inventory, Policy [Policy Text Block]</t>
        </is>
      </c>
      <c r="B8" s="4" t="inlineStr">
        <is>
          <t xml:space="preserve">Inventories Inventories are stated at the lower of cost or net realizable value. Cost is determined by specific identification of new and used commercial vehicle inventory and by the first first </t>
        </is>
      </c>
    </row>
    <row r="9">
      <c r="A9" s="4" t="inlineStr">
        <is>
          <t>Property, Plant and Equipment, Policy [Policy Text Block]</t>
        </is>
      </c>
      <c r="B9" s="4" t="inlineStr">
        <is>
          <t xml:space="preserve">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the underlying assets and is amortized over the estimated useful life of such assets. The cost, accumulated depreciation and amortization and estimated useful lives of the Company’s property and equipment are summarized as follows (in thousands): 2021 2020 Estimated Life (Years) Land $ 156,169 $ 136,024 – Buildings and improvements 552,965 495,808 10 – 39 Leasehold improvements 39,665 38,767 2 – 39 Machinery and shop equipment 92,762 87,090 5 – 20 Furniture, fixtures and computers 84,728 81,834 3 – 15 Transportation equipment 103,611 96,319 3 – 15 Lease and rental vehicles 947,318 905,465 1 – 8 Construction in progress 6,664 2,989 Accumulated depreciation and amortization (705,675 ) (640,577 ) Total $ 1,278,207 $ 1,203,719 The Company recorded depreciation expense of $148.3 million and amortization expense of $21.2 million for the year ended December 31, 2021, December 31, 2020, December 31, 2019. As of December 31, 2021, December 31, 2021, December 31, 2020 December 31, 2019. </t>
        </is>
      </c>
    </row>
    <row r="10">
      <c r="A10" s="4" t="inlineStr">
        <is>
          <t>Goodwill and Intangible Assets, Policy [Policy Text Block]</t>
        </is>
      </c>
      <c r="B10" s="4" t="inlineStr">
        <is>
          <t xml:space="preserve">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t The annual impairment test was performed in the fourth 2021. 2021. The following table sets forth the change in the carrying amount of goodwill for the Company for the year ended December 31, 2021 ( Balance December 31, 2020 $ 292,142 Acquisitions During 2021 78,189 Balance December 31, 2021 $ 370,331 </t>
        </is>
      </c>
    </row>
    <row r="11">
      <c r="A11" s="4" t="inlineStr">
        <is>
          <t>Intangible Assets, Finite-Lived, Policy [Policy Text Block]</t>
        </is>
      </c>
      <c r="B11" s="4" t="inlineStr">
        <is>
          <t xml:space="preserve">Other Assets ERP Platform Total capitalized costs of the Company’s SAP enterprise resource planning software platform (“the ERP Platform”) of $5.5 million are recorded on the Consolidated Balance Sheet in Other Assets. Amortization expense relating to the ERP Platform, which is recognized in depreciation and amortization expense in the Consolidated Statements of Income and Comprehensive Income, was $1.5 million for the year ended December 31, 2021 December 31, 2020. four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8.6 million at December 31, 2021 December 31, 2020, no not Due to the fact that manufacturer franchise rights are specific to a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down was required in the period presented. The Company cannot predict the occurrence of certain events that might adversely affect the reported value of manufacturer franchise rights in the future. Equity Method Investment and Call Option On February 25, 2019, February 25, 2024. December 31, 2021, On April 25, 2019, CAD250 2019, not December 31, 2021 December 31, 2020, December 31, 2021, </t>
        </is>
      </c>
    </row>
    <row r="12">
      <c r="A12" s="4" t="inlineStr">
        <is>
          <t>Income Tax, Policy [Policy Text Block]</t>
        </is>
      </c>
      <c r="B12" s="4" t="inlineStr">
        <is>
          <t xml:space="preserve">Income Taxes Management’s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not not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tax authorities. These audits include questions regarding the Company’s tax filing positions, including the timing and amount of deductions. In evaluating the exposures associated with its various tax filing positions,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s liability for unrecognized tax benefits contains uncertainties because management is required to make assumptions and to apply judgment to estimate the exposures associated with its various filing positions. The Company’s effective income tax rate is also affected by changes in tax law, the level of earnings and the results of tax audits. Although the Company believes that the judgments and estimates are reasonable, actual results could differ, and the Company may </t>
        </is>
      </c>
    </row>
    <row r="13">
      <c r="A13" s="4" t="inlineStr">
        <is>
          <t>Revenue [Policy Text Block]</t>
        </is>
      </c>
      <c r="B13" s="4" t="inlineStr">
        <is>
          <t xml:space="preserve">Revenue Recognition Policie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U 2014 09, Revenue from Contracts with Customers ( Topic 606 ) five five 606, 17 </t>
        </is>
      </c>
    </row>
    <row r="14">
      <c r="A14" s="4" t="inlineStr">
        <is>
          <t>Cost of Goods and Service [Policy Text Block]</t>
        </is>
      </c>
      <c r="B14" s="4" t="inlineStr">
        <is>
          <t xml:space="preserve">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considered direct and incremental on the lease and rental fleet owned and leased by the Company. There are no </t>
        </is>
      </c>
    </row>
    <row r="15">
      <c r="A15" s="4" t="inlineStr">
        <is>
          <t>Lessee and Lessor Leases [Policy Text Block]</t>
        </is>
      </c>
      <c r="B15" s="4" t="inlineStr">
        <is>
          <t xml:space="preserve">Leases The Company leases commercial vehicles and real estate under finance and operating leases. The Company determines whether an arrangement is a lease at its inception. For leases with terms greater than twelve When available, the Company uses the rate implicit in the lease to discount lease payments to present value; however, most of its leases do not The Company leases commercial vehicles that the Company owns to customers. Lease and rental revenue is recognized over the period of the related lease or rental agreement. Variable rental revenue is recognized when it is earned. </t>
        </is>
      </c>
    </row>
    <row r="16">
      <c r="A16" s="4" t="inlineStr">
        <is>
          <t>Sales Taxes, Policy [Policy Text Block]</t>
        </is>
      </c>
      <c r="B16" s="4" t="inlineStr">
        <is>
          <t xml:space="preserve">Taxes Assessed by a Governmental Authority The Company accounts for sales taxes assessed by a governmental authority that are directly imposed on a revenue-producing transaction on a net (excluded from revenues) basis. </t>
        </is>
      </c>
    </row>
    <row r="17">
      <c r="A17" s="4" t="inlineStr">
        <is>
          <t>Selling, General and Administrative Expenses, Policy [Policy Text Block]</t>
        </is>
      </c>
      <c r="B17" s="4" t="inlineStr">
        <is>
          <t xml:space="preserve">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t>
        </is>
      </c>
    </row>
    <row r="18">
      <c r="A18" s="4" t="inlineStr">
        <is>
          <t>Share-based Payment Arrangement [Policy Text Block]</t>
        </is>
      </c>
      <c r="B18" s="4" t="inlineStr">
        <is>
          <t xml:space="preserve">Stock Based Compensation The Company applies the provisions of ASC topic 718 10, Compensation Stock Compensation,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 determines the fair value of share-based payment awards on the date of grant using an option-pricing model that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may not may not The following table reflects the weighted-average fair value of stock options granted during each period using the Black-Scholes option valuation model with the following weighted-average assumptions used: 2021 2020 2019 Expected stock volatility 36.03 % 33.11 % 31.29 % Weighted-average stock volatility 36.03 % 33.11 % 31.29 % Expected dividend yield 1.65 % 1.20 % 1.13 % Risk-free interest rate 1.07 % 0.80 % 2.45 % Expected life (years) 6.0 6.0 6.0 Weighted-average fair value of stock options granted $ 14.77 $ 6.36 $ 8.37 The Company computes its historical stock price volatility in accordance with ASC Topic 718 10. </t>
        </is>
      </c>
    </row>
    <row r="19">
      <c r="A19" s="4" t="inlineStr">
        <is>
          <t>Advertising Cost [Policy Text Block]</t>
        </is>
      </c>
      <c r="B19" s="4" t="inlineStr">
        <is>
          <t xml:space="preserve">Advertising Costs Advertising costs are expensed as incurred. Advertising and marketing expense was $7.5 million for 2021, 2020 2019. </t>
        </is>
      </c>
    </row>
    <row r="20">
      <c r="A20" s="4" t="inlineStr">
        <is>
          <t>Internal Use Software, Policy [Policy Text Block]</t>
        </is>
      </c>
      <c r="B20" s="4" t="inlineStr">
        <is>
          <t xml:space="preserve">Accounting for Internal Use Software The Company’s accounting policy with respect to accounting for computer software developed or obtained for internal use is consistent with ASC topic 350 40 (Internal Use Software) December 31, 2021, December 31, 2020, </t>
        </is>
      </c>
    </row>
    <row r="21">
      <c r="A21" s="4" t="inlineStr">
        <is>
          <t>Unpaid Policy Claims and Claims Adjustment Expense, Policy [Policy Text Block]</t>
        </is>
      </c>
      <c r="B21" s="4" t="inlineStr">
        <is>
          <t xml:space="preserve">Insurance The Company is partially self-insured for a portion of the claims related to its property and casualty insurance programs. Accordingly, the Company is required to estimate expected losses to be incurred. The Company engages a third third not </t>
        </is>
      </c>
    </row>
    <row r="22">
      <c r="A22" s="4" t="inlineStr">
        <is>
          <t>Fair Value Measurement, Policy [Policy Text Block]</t>
        </is>
      </c>
      <c r="B22" s="4" t="inlineStr">
        <is>
          <t xml:space="preserve">Fair Value Measurements The Company has various financial instruments that it must measure at fair value on a recurring basi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not Level 3 </t>
        </is>
      </c>
    </row>
    <row r="23">
      <c r="A23" s="4" t="inlineStr">
        <is>
          <t>Business Combinations Policy [Policy Text Block]</t>
        </is>
      </c>
      <c r="B23" s="4" t="inlineStr">
        <is>
          <t xml:space="preserve">Acquisitions The Company uses the acquisition method of accounting for the recognition of assets acquired and liabilities assumed through acquisitions at their estimated fair values as of the date of acquisition. The purchase price allocation for business combinations and asset acquisitions requires th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not not one </t>
        </is>
      </c>
    </row>
    <row r="24">
      <c r="A24" s="4" t="inlineStr">
        <is>
          <t>New Accounting Pronouncements, Policy [Policy Text Block]</t>
        </is>
      </c>
      <c r="B24" s="4" t="inlineStr">
        <is>
          <t>Recent Accounting Pronouncements In March 2020, 2020 04, Reference Rate Reform (Topic 848 December 31,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Estimated Life (Years) Land $ 156,169 $ 136,024 – Buildings and improvements 552,965 495,808 10 – 39 Leasehold improvements 39,665 38,767 2 – 39 Machinery and shop equipment 92,762 87,090 5 – 20 Furniture, fixtures and computers 84,728 81,834 3 – 15 Transportation equipment 103,611 96,319 3 – 15 Lease and rental vehicles 947,318 905,465 1 – 8 Construction in progress 6,664 2,989 Accumulated depreciation and amortization (705,675 ) (640,577 ) Total $ 1,278,207 $ 1,203,719 </t>
        </is>
      </c>
    </row>
    <row r="5">
      <c r="A5" s="4" t="inlineStr">
        <is>
          <t>Schedule of Goodwill [Table Text Block]</t>
        </is>
      </c>
      <c r="B5" s="4" t="inlineStr">
        <is>
          <t xml:space="preserve">Balance December 31, 2020 $ 292,142 Acquisitions During 2021 78,189 Balance December 31, 2021 $ 370,331 </t>
        </is>
      </c>
    </row>
    <row r="6">
      <c r="A6" s="4" t="inlineStr">
        <is>
          <t>Schedule of Share-based Payment Award, Stock Options, Valuation Assumptions [Table Text Block]</t>
        </is>
      </c>
      <c r="B6" s="4" t="inlineStr">
        <is>
          <t xml:space="preserve">2021 2020 2019 Expected stock volatility 36.03 % 33.11 % 31.29 % Weighted-average stock volatility 36.03 % 33.11 % 31.29 % Expected dividend yield 1.65 % 1.20 % 1.13 % Risk-free interest rate 1.07 % 0.80 % 2.45 % Expected life (years) 6.0 6.0 6.0 Weighted-average fair value of stock options granted $ 14.77 $ 6.36 $ 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Trade accounts receivable from sale of vehicles $ 37,599 $ 82,338 Trade receivables other than vehicles 68,884 58,689 Warranty claims 9,290 9,032 Other accounts receivable 26,003 24,027 Less allowance for credit losses (1,590 ) (1,605 ) Total $ 140,186 $ 172,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New commercial vehicles $ 617,225 $ 563,097 Used commercial vehicles 95,051 56,214 Parts and accessories 290,007 238,195 Other 26,232 16,175 Less allowance (8,379 ) (15,390 ) Total $ 1,020,136 $ 858,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authorized (in shares)</t>
        </is>
      </c>
      <c r="B3" s="6" t="n">
        <v>1000000</v>
      </c>
      <c r="C3" s="6" t="n">
        <v>1000000</v>
      </c>
    </row>
    <row r="4">
      <c r="A4" s="4" t="inlineStr">
        <is>
          <t>Preferred stock, outstanding (in shares)</t>
        </is>
      </c>
      <c r="B4" s="6" t="n">
        <v>0</v>
      </c>
      <c r="C4" s="6" t="n">
        <v>0</v>
      </c>
    </row>
    <row r="5">
      <c r="A5" s="4" t="inlineStr">
        <is>
          <t>Common stock, par value (in dollars per share)</t>
        </is>
      </c>
      <c r="B5" s="7" t="n">
        <v>0.01</v>
      </c>
      <c r="C5" s="7" t="n">
        <v>0.01</v>
      </c>
    </row>
    <row r="6">
      <c r="A6" s="4" t="inlineStr">
        <is>
          <t>Common Class A [Member]</t>
        </is>
      </c>
    </row>
    <row r="7">
      <c r="A7" s="4" t="inlineStr">
        <is>
          <t>Common stock, authorized (in shares)</t>
        </is>
      </c>
      <c r="B7" s="6" t="n">
        <v>60000000</v>
      </c>
      <c r="C7" s="6" t="n">
        <v>60000000</v>
      </c>
    </row>
    <row r="8">
      <c r="A8" s="4" t="inlineStr">
        <is>
          <t>Common stock, outstanding (in shares)</t>
        </is>
      </c>
      <c r="B8" s="6" t="n">
        <v>43107867</v>
      </c>
      <c r="C8" s="6" t="n">
        <v>42503925</v>
      </c>
    </row>
    <row r="9">
      <c r="A9" s="4" t="inlineStr">
        <is>
          <t>Treasury stock (in shares)</t>
        </is>
      </c>
      <c r="B9" s="6" t="n">
        <v>339786</v>
      </c>
      <c r="C9" s="6" t="n">
        <v>10335</v>
      </c>
    </row>
    <row r="10">
      <c r="A10" s="4" t="inlineStr">
        <is>
          <t>Common Class B [Member]</t>
        </is>
      </c>
    </row>
    <row r="11">
      <c r="A11" s="4" t="inlineStr">
        <is>
          <t>Common stock, authorized (in shares)</t>
        </is>
      </c>
      <c r="B11" s="6" t="n">
        <v>20000000</v>
      </c>
      <c r="C11" s="6" t="n">
        <v>20000000</v>
      </c>
    </row>
    <row r="12">
      <c r="A12" s="4" t="inlineStr">
        <is>
          <t>Common stock, outstanding (in shares)</t>
        </is>
      </c>
      <c r="B12" s="6" t="n">
        <v>12398606</v>
      </c>
      <c r="C12" s="6" t="n">
        <v>12470308</v>
      </c>
    </row>
    <row r="13">
      <c r="A13" s="4" t="inlineStr">
        <is>
          <t>Treasury stock (in shares)</t>
        </is>
      </c>
      <c r="B13" s="6" t="n">
        <v>492052</v>
      </c>
      <c r="C13" s="6" t="n">
        <v>73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6 - Valuation Accounts (Tables)</t>
        </is>
      </c>
      <c r="B1" s="2" t="inlineStr">
        <is>
          <t>12 Months Ended</t>
        </is>
      </c>
    </row>
    <row r="2">
      <c r="B2" s="2" t="inlineStr">
        <is>
          <t>Dec. 31, 2021</t>
        </is>
      </c>
    </row>
    <row r="3">
      <c r="A3" s="3" t="inlineStr">
        <is>
          <t>Notes Tables</t>
        </is>
      </c>
    </row>
    <row r="4">
      <c r="A4" s="4" t="inlineStr">
        <is>
          <t>Summary of Valuation Allowance [Table Text Block]</t>
        </is>
      </c>
      <c r="B4" s="4" t="inlineStr">
        <is>
          <t xml:space="preserve">Balance Beginning of Year Net Charge to Costs and Expenses Net Write- Offs Balance End of Year 2021 Reserve for parts inventory $ 9,315 $ 3,520 $ (5,375 ) $ 7,460 Reserve for commercial vehicle inventory 6,075 (536 ) (4,620 ) 919 2020 Reserve for parts inventory $ 7,661 $ 4,501 $ (2,847 ) $ 9,315 Reserve for commercial vehicle inventory 9,602 9,598 (13,125 ) 6,075 2019 Reserve for accounts receivable $ 987 $ 2,065 $ (2,038 ) $ 1,014 Reserve for warranty receivables 429 1,661 (1,680 ) 410 Reserve for parts inventory 7,050 4,460 (3,849 ) 7,661 Reserve for commercial vehicle inventory 4,587 12,489 (7,474 ) 9,602 </t>
        </is>
      </c>
    </row>
    <row r="5">
      <c r="A5" s="4" t="inlineStr">
        <is>
          <t>Financing Receivable, Allowance for Credit Loss [Table Text Block]</t>
        </is>
      </c>
      <c r="B5" s="4" t="inlineStr">
        <is>
          <t xml:space="preserve">Balance December 31, 2020 Provision for the Year Ended December 31, 2021 Write offs Against Allowance, net of Recoveries Balance December 31, 2021 Commercial vehicle receivables $ 172 $ (96 ) $ − $ 76 Manufacturers’ receivables 136 1,158 (875 ) 419 Leasing, parts and service receivables 1,278 1,335 (1,544 ) 1,069 Other receivables 19 7 − 26 Total $ 1,605 $ 2,404 $ (2,419 ) $ 1,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Floor Plan Notes Payable and Lines of Credit (Tables)</t>
        </is>
      </c>
      <c r="B1" s="2" t="inlineStr">
        <is>
          <t>12 Months Ended</t>
        </is>
      </c>
    </row>
    <row r="2">
      <c r="B2" s="2" t="inlineStr">
        <is>
          <t>Dec. 31, 2021</t>
        </is>
      </c>
    </row>
    <row r="3">
      <c r="A3" s="3" t="inlineStr">
        <is>
          <t>Notes Tables</t>
        </is>
      </c>
    </row>
    <row r="4">
      <c r="A4" s="4" t="inlineStr">
        <is>
          <t>Assets Pledged As Collateral [Table Text Block]</t>
        </is>
      </c>
      <c r="B4" s="4" t="inlineStr">
        <is>
          <t xml:space="preserve">December 31, 2021 2020 Inventories, new and used vehicles at cost based on specific identification, net of allowance $ 711,358 $ 613,236 Vehicle sale related accounts receivable 37,599 82,338 Total $ 748,957 $ 695,574 Floor plan notes payable related to vehicles $ 630,731 $ 511,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Variable interest rate term notes $ 334,926 $ 40,975 Fixed interest rate term notes − 488,679 Total debt 334,926 529,654 Less: current maturities − (141,672 ) Total long-term debt, net of current maturities $ 334,926 $ 387,982 </t>
        </is>
      </c>
    </row>
    <row r="5">
      <c r="A5" s="4" t="inlineStr">
        <is>
          <t>Schedule of Maturities of Long-term Debt [Table Text Block]</t>
        </is>
      </c>
      <c r="B5" s="4" t="inlineStr">
        <is>
          <t xml:space="preserve">2022 $ − 2023 − 2024 149,902 2025 185,024 2026 − Thereafter − Total $ 334,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1</t>
        </is>
      </c>
    </row>
    <row r="3">
      <c r="A3" s="3" t="inlineStr">
        <is>
          <t>Notes Tables</t>
        </is>
      </c>
    </row>
    <row r="4">
      <c r="A4" s="4" t="inlineStr">
        <is>
          <t>Lease, Cost [Table Text Block]</t>
        </is>
      </c>
      <c r="B4" s="4" t="inlineStr">
        <is>
          <t>Twelve Months Ended Component Classification December 31, 2021 December 31, 2020 Operating lease cost SG&amp;A expense $ 9,826 $ 9,986 Operating lease cost Lease and rental cost of products sold 4,449 4,654 Finance lease cost – amortization of right-of-use assets Lease and rental cost of products sold 19,138 16,791 Finance lease cost – interest on lease liabilities Lease and rental cost of products sold 5,749 4,678 Short-term lease cost SG&amp;A expense 135 66 Twelve Months Ended December 31, 2021 December 31, 2020 Operating cash flow information: Cash paid for amounts included in the measurement of lease liabilities $ 20,024 $ 19,318 Financing cash flow information: Cash paid for amounts included in the measurement of lease liabilities $ 13,774 $ 11,192 Non-cash activity: Operating lease right-of-use assets obtained in exchange for lease obligations $ 24,802 $ 16,545 Weighted-average remaining lease term 72 months Weighted-average discount rate 4.4 %</t>
        </is>
      </c>
    </row>
    <row r="5">
      <c r="A5" s="4" t="inlineStr">
        <is>
          <t>Lessee, Lease Liability, Maturity [Table Text Block]</t>
        </is>
      </c>
      <c r="B5" s="4" t="inlineStr">
        <is>
          <t xml:space="preserve">Finance Leases Operating Leases 2022 $ 31,484 $ 14,484 2023 25,671 11,955 2024 27,641 12,065 2025 19,734 8,330 2026 14,398 7,435 2027 and beyond 11,745 33,522 Total lease payments $ 130,673 $ 87,791 Less: Imputed interest (14,143 ) (17,719 ) Present value of lease liabilities $ 116,530 $ 70,072 </t>
        </is>
      </c>
    </row>
    <row r="6">
      <c r="A6" s="4" t="inlineStr">
        <is>
          <t>Lessor, Operating Lease, Payment to be Received, Fiscal Year Maturity [Table Text Block]</t>
        </is>
      </c>
      <c r="B6" s="4" t="inlineStr">
        <is>
          <t xml:space="preserve">2022 $ 126,844 2023 99,774 2024 72,594 2025 43,753 2026 20,264 Thereafter 6,021 Total $ 369,250 </t>
        </is>
      </c>
    </row>
    <row r="7">
      <c r="A7" s="4" t="inlineStr">
        <is>
          <t>Leases, Lease Income [Table Text Block]</t>
        </is>
      </c>
      <c r="B7" s="4" t="inlineStr">
        <is>
          <t xml:space="preserve">2021 2020 Minimum rental payments $ 214,400 $ 205,640 Nonlease payments 32,834 30,583 Total $ 247,234 $ 236,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and Employee Benefit Pla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Weighted Average Average Remaining Aggregate Exercise Contractual Intrinsic Options Shares Price Life (in Years) Value Balance of Outstanding Options at January 1, 2021 4,080,944 $ 22.01 Granted 498,700 49.47 Exercised (768,668 ) 18.43 Forfeited (6,000 ) 37.16 Balance of Outstanding Options at December 31, 2021 3,804,976 $ 26.31 6.3 $ 111,599,381 Expected to vest after December 31, 2021 2,549,712 $ 29.93 7.5 $ 65,546,772 Vested and exercisable at December 31, 2021 1,228,362 $ 18.54 3.8 $ 45,572,873 </t>
        </is>
      </c>
    </row>
    <row r="5">
      <c r="A5" s="4" t="inlineStr">
        <is>
          <t>Schedule of Nonvested Share Activity [Table Text Block]</t>
        </is>
      </c>
      <c r="B5" s="4" t="inlineStr">
        <is>
          <t xml:space="preserve">Weighted Average Number of Grant Date Non-vested Shares Shares Fair Value Non-vested at January 1, 2021 2,737,757 $ 7.95 Granted 498,700 14.77 Vested (653,843 ) 7.60 Forfeited (6,000 ) 11.07 Non-vested at December 31, 2021 2,576,614 $ 9.35 </t>
        </is>
      </c>
    </row>
    <row r="6">
      <c r="A6" s="4" t="inlineStr">
        <is>
          <t>Share-based Payment Arrangement, Restricted Stock and Restricted Stock Unit, Activity [Table Text Block]</t>
        </is>
      </c>
      <c r="B6" s="4" t="inlineStr">
        <is>
          <t xml:space="preserve">Weighted Average Weighted Remaining Aggregate Average Contractual Intrinsic Grant Date Stock Awards and Units Shares Life (in Years) Value Fair Value Outstanding non-vested shares at January 1, 2021 987,728 $ 24.28 Granted 356,376 44.86 Vested (499,084 ) 25.94 Forfeited (1,200 ) 44.59 Outstanding non-vested at December 31, 2021 843,820 8.4 $ 45,540,965 31.97 Expected to vest after December 31, 2021 842,423 8.4 $ 45,465,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2019 Numerator- Numerator for basic and diluted earnings per share − Net income available to common shareholders $ 241,415 $ 114,887 $ 141,583 Denominator- Denominator for basic earnings per share – weighted average shares outstanding 55,892 54,866 54,988 Effect of dilutive securities− Employee and director stock options and restricted share awards 1,986 1,376 1,368 Denominator for diluted earnings per share − adjusted weighted average shares outstanding and assumed conversions 57,878 56,242 56,356 Basic earnings per common share $ 4.32 $ 2.09 $ 2.57 Diluted earnings per common share and common share equivalents $ 4.17 $ 2.04 $ 2.51 </t>
        </is>
      </c>
    </row>
    <row r="5">
      <c r="A5" s="4" t="inlineStr">
        <is>
          <t>Schedule of Antidilutive Securities Excluded from Computation of Earnings Per Share [Table Text Block]</t>
        </is>
      </c>
      <c r="B5" s="4" t="inlineStr">
        <is>
          <t xml:space="preserve">2021 2020 2019 Anti-dilutive options – weighted average 437 1,349 1,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2019 Income before income taxes: Domestic $ 307,260 $ 146,055 $ 188,174 Foreign 6,423 5,668 1,349 Total 313,683 151,723 189,523 Current provision Federal $ 47,475 $ 67,988 $ 20,303 State 10,759 6,706 4,648 Total 58,234 74,694 24,951 Deferred provision (benefit) Federal 13,809 (37,683 ) 20,925 State (631 ) (1,254 ) 2,064 Foreign 856 1,079 − Total 14,034 (37,858 ) 22,989 Provision (benefit) for income taxes $ 72,268 $ 36,836 $ 47,940 </t>
        </is>
      </c>
    </row>
    <row r="5">
      <c r="A5" s="4" t="inlineStr">
        <is>
          <t>Schedule of Effective Income Tax Rate Reconciliation [Table Text Block]</t>
        </is>
      </c>
      <c r="B5" s="4" t="inlineStr">
        <is>
          <t xml:space="preserve">Year Ended December 31, 2021 2020 2019 Income taxes at the federal statutory rate $ 65,694 $ 31,862 $ 39,530 State income taxes, net of federal benefit 7,874 4,487 5,303 Tax effect of permanent differences (2,502 ) 283 1,562 Foreign tax rate differential (313 ) (111 ) − Other, net 1,515 315 1,545 Provision (benefit) for income taxes $ 72,268 $ 36,836 $ 47,940 </t>
        </is>
      </c>
    </row>
    <row r="6">
      <c r="A6" s="4" t="inlineStr">
        <is>
          <t>Schedule of Deferred Tax Assets and Liabilities [Table Text Block]</t>
        </is>
      </c>
      <c r="B6" s="4" t="inlineStr">
        <is>
          <t xml:space="preserve">December 31, 2021 2020 Deferred income tax (assets) liabilities: Inventory $ (2,704 ) $ (4,329 ) Accounts receivable (349 ) (168 ) Finance lease obligations (27,242 ) (27,522 ) Finance and operating leases (16,379 ) (13,607 ) Stock options (6,993 ) (7,463 ) Accrued liabilities (5,768 ) (7,680 ) State net operating loss carry forward (1,438 ) (1,101 ) State tax credit (120 ) (193 ) Other (2,765 ) (3,302 ) Difference between book and tax basis- Operating lease assets 16,132 13,444 Difference between book and tax basis- Depreciation and amortization 188,099 178,360 Net deferred income tax liability $ 140,473 $ 126,439 </t>
        </is>
      </c>
    </row>
    <row r="7">
      <c r="A7" s="4" t="inlineStr">
        <is>
          <t>Schedule of Unrecognized Tax Benefits Roll Forward [Table Text Block]</t>
        </is>
      </c>
      <c r="B7" s="4" t="inlineStr">
        <is>
          <t xml:space="preserve">2021 2020 2019 Unrecognized tax benefits at beginning of period $ 3,306 $ 3,007 $ 2,389 Gross increases – tax positions in current year 1,512 651 1,188 Reductions due to lapse of statute of limitations (509 ) (352 ) (570 ) Unrecognized tax benefits at end of period $ 4,309 $ 3,306 $ 3,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Goodwill $ 73,710 Franchise rights 1,581 Inventory 76,078 Property and equipment, including real estate 113,161 Customer deposits (3,359 ) Other 1,156 Total $ 262,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Truck All Segment Other Totals 2021 Revenues from external customers $ 5,109,070 $ 17,072 $ 5,126,142 Interest income 657 – 657 Interest expense 2,119 308 2,427 Depreciation and amortization 53,096 258 53,354 Segment operating income 307,394 1,642 309,036 Segment income from continuing operations before taxes 312,350 1,333 313,683 Segment assets 3,068,365 51,612 3,119,977 Goodwill 367,771 2,560 370,331 Expenditures for segment assets 163,624 3,553 167,177 2020 Revenues from external customers $ 4,721,058 $ 14,882 $ 4,735,940 Interest income 713 – 713 Interest expense 9,444 283 9,727 Depreciation and amortization 57,162 294 57,456 Segment operating income 153,841 764 154,605 Segment income from continuing operations before taxes 151,222 501 151,723 Segment assets 2,939,390 46,003 2,985,393 Goodwill 289,582 2,560 292,142 Expenditures for segment assets 135,956 244 136,200 2019 Revenues from external customers $ 5,794,155 $ 15,692 $ 5,809,847 Interest income 1,680 – 1,680 Interest expense 30,201 286 30,487 Depreciation and amortization 55,036 336 55,372 Segment operating income (loss) 216,691 (286 ) 216,405 Segment income from continuing operations before taxes 188,122 1,401 189,523 Segment assets 3,369,517 37,812 3,407,329 Goodwill 289,582 2,560 292,142 Expenditures for segment assets 292,980 513 293,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2020 2019 Commercial vehicle sales revenue $ 3,039,953 $ 2,863,309 $ 3,757,584 Parts revenue 1,059,382 911,102 993,288 Commercial vehicle repair service revenue 733,981 689,343 769,222 Finance revenue 16,385 12,047 14,618 Insurance revenue 11,579 9,902 9,825 Other revenue 17,628 14,014 17,761 Total $ 4,878,908 $ 4,499,717 $ 5,562,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5" t="n">
        <v>4878908</v>
      </c>
      <c r="C4" s="5" t="n">
        <v>4499717</v>
      </c>
      <c r="D4" s="5" t="n">
        <v>5562298</v>
      </c>
    </row>
    <row r="5">
      <c r="A5" s="4" t="inlineStr">
        <is>
          <t>Lease and rental</t>
        </is>
      </c>
      <c r="B5" s="6" t="n">
        <v>247234</v>
      </c>
      <c r="C5" s="6" t="n">
        <v>236223</v>
      </c>
      <c r="D5" s="6" t="n">
        <v>247549</v>
      </c>
    </row>
    <row r="6">
      <c r="A6" s="4" t="inlineStr">
        <is>
          <t>Total revenue</t>
        </is>
      </c>
      <c r="B6" s="6" t="n">
        <v>5126142</v>
      </c>
      <c r="C6" s="6" t="n">
        <v>4735940</v>
      </c>
      <c r="D6" s="6" t="n">
        <v>5809847</v>
      </c>
    </row>
    <row r="7">
      <c r="A7" s="3" t="inlineStr">
        <is>
          <t>Cost of products sold</t>
        </is>
      </c>
    </row>
    <row r="8">
      <c r="A8" s="4" t="inlineStr">
        <is>
          <t>Lease and rental</t>
        </is>
      </c>
      <c r="B8" s="6" t="n">
        <v>188093</v>
      </c>
      <c r="C8" s="6" t="n">
        <v>202412</v>
      </c>
      <c r="D8" s="6" t="n">
        <v>206200</v>
      </c>
    </row>
    <row r="9">
      <c r="A9" s="4" t="inlineStr">
        <is>
          <t>Total cost of products sold</t>
        </is>
      </c>
      <c r="B9" s="6" t="n">
        <v>4033844</v>
      </c>
      <c r="C9" s="6" t="n">
        <v>3860473</v>
      </c>
      <c r="D9" s="6" t="n">
        <v>4784219</v>
      </c>
    </row>
    <row r="10">
      <c r="A10" s="4" t="inlineStr">
        <is>
          <t>Gross profit</t>
        </is>
      </c>
      <c r="B10" s="6" t="n">
        <v>1092298</v>
      </c>
      <c r="C10" s="6" t="n">
        <v>875467</v>
      </c>
      <c r="D10" s="6" t="n">
        <v>1025628</v>
      </c>
    </row>
    <row r="11">
      <c r="A11" s="4" t="inlineStr">
        <is>
          <t>Selling, general and administrative</t>
        </is>
      </c>
      <c r="B11" s="6" t="n">
        <v>731340</v>
      </c>
      <c r="C11" s="6" t="n">
        <v>665258</v>
      </c>
      <c r="D11" s="6" t="n">
        <v>753749</v>
      </c>
    </row>
    <row r="12">
      <c r="A12" s="4" t="inlineStr">
        <is>
          <t>Depreciation and amortization</t>
        </is>
      </c>
      <c r="B12" s="6" t="n">
        <v>53354</v>
      </c>
      <c r="C12" s="6" t="n">
        <v>57456</v>
      </c>
      <c r="D12" s="6" t="n">
        <v>55372</v>
      </c>
    </row>
    <row r="13">
      <c r="A13" s="4" t="inlineStr">
        <is>
          <t>Gain (loss) on sale of assets</t>
        </is>
      </c>
      <c r="B13" s="6" t="n">
        <v>1432</v>
      </c>
      <c r="C13" s="6" t="n">
        <v>1852</v>
      </c>
      <c r="D13" s="6" t="n">
        <v>-102</v>
      </c>
    </row>
    <row r="14">
      <c r="A14" s="4" t="inlineStr">
        <is>
          <t>Operating income</t>
        </is>
      </c>
      <c r="B14" s="6" t="n">
        <v>309036</v>
      </c>
      <c r="C14" s="6" t="n">
        <v>154605</v>
      </c>
      <c r="D14" s="6" t="n">
        <v>216405</v>
      </c>
    </row>
    <row r="15">
      <c r="A15" s="4" t="inlineStr">
        <is>
          <t>Other income</t>
        </is>
      </c>
      <c r="B15" s="6" t="n">
        <v>6417</v>
      </c>
      <c r="C15" s="6" t="n">
        <v>6132</v>
      </c>
      <c r="D15" s="6" t="n">
        <v>1925</v>
      </c>
    </row>
    <row r="16">
      <c r="A16" s="3" t="inlineStr">
        <is>
          <t>Interest income (expense):</t>
        </is>
      </c>
    </row>
    <row r="17">
      <c r="A17" s="4" t="inlineStr">
        <is>
          <t>Interest income</t>
        </is>
      </c>
      <c r="B17" s="6" t="n">
        <v>657</v>
      </c>
      <c r="C17" s="6" t="n">
        <v>713</v>
      </c>
      <c r="D17" s="6" t="n">
        <v>1680</v>
      </c>
    </row>
    <row r="18">
      <c r="A18" s="4" t="inlineStr">
        <is>
          <t>Interest expense</t>
        </is>
      </c>
      <c r="B18" s="6" t="n">
        <v>-2427</v>
      </c>
      <c r="C18" s="6" t="n">
        <v>-9727</v>
      </c>
      <c r="D18" s="6" t="n">
        <v>-30487</v>
      </c>
    </row>
    <row r="19">
      <c r="A19" s="4" t="inlineStr">
        <is>
          <t>Total interest expense, net</t>
        </is>
      </c>
      <c r="B19" s="6" t="n">
        <v>1770</v>
      </c>
      <c r="C19" s="6" t="n">
        <v>9014</v>
      </c>
      <c r="D19" s="6" t="n">
        <v>28807</v>
      </c>
    </row>
    <row r="20">
      <c r="A20" s="4" t="inlineStr">
        <is>
          <t>Income before taxes</t>
        </is>
      </c>
      <c r="B20" s="6" t="n">
        <v>313683</v>
      </c>
      <c r="C20" s="6" t="n">
        <v>151723</v>
      </c>
      <c r="D20" s="6" t="n">
        <v>189523</v>
      </c>
    </row>
    <row r="21">
      <c r="A21" s="4" t="inlineStr">
        <is>
          <t>Income tax provision</t>
        </is>
      </c>
      <c r="B21" s="6" t="n">
        <v>72268</v>
      </c>
      <c r="C21" s="6" t="n">
        <v>36836</v>
      </c>
      <c r="D21" s="6" t="n">
        <v>47940</v>
      </c>
    </row>
    <row r="22">
      <c r="A22" s="4" t="inlineStr">
        <is>
          <t>Net income</t>
        </is>
      </c>
      <c r="B22" s="5" t="n">
        <v>241415</v>
      </c>
      <c r="C22" s="5" t="n">
        <v>114887</v>
      </c>
      <c r="D22" s="5" t="n">
        <v>141583</v>
      </c>
    </row>
    <row r="23">
      <c r="A23" s="3" t="inlineStr">
        <is>
          <t>Earnings per common share</t>
        </is>
      </c>
    </row>
    <row r="24">
      <c r="A24" s="4" t="inlineStr">
        <is>
          <t>Basic (in dollars per share)</t>
        </is>
      </c>
      <c r="B24" s="7" t="n">
        <v>4.32</v>
      </c>
      <c r="C24" s="7" t="n">
        <v>2.09</v>
      </c>
      <c r="D24" s="7" t="n">
        <v>2.57</v>
      </c>
    </row>
    <row r="25">
      <c r="A25" s="4" t="inlineStr">
        <is>
          <t>Diluted (in dollars per share)</t>
        </is>
      </c>
      <c r="B25" s="8" t="n">
        <v>4.17</v>
      </c>
      <c r="C25" s="8" t="n">
        <v>2.04</v>
      </c>
      <c r="D25" s="8" t="n">
        <v>2.51</v>
      </c>
    </row>
    <row r="26">
      <c r="A26" s="4" t="inlineStr">
        <is>
          <t>Dividends declared per common share (in dollars per share)</t>
        </is>
      </c>
      <c r="B26" s="7" t="n">
        <v>0.74</v>
      </c>
      <c r="C26" s="7" t="n">
        <v>0.41</v>
      </c>
      <c r="D26" s="7" t="n">
        <v>0.34</v>
      </c>
    </row>
    <row r="27">
      <c r="A27" s="4" t="inlineStr">
        <is>
          <t>New and Used Commercial Vehicle [Member]</t>
        </is>
      </c>
    </row>
    <row r="28">
      <c r="A28" s="3" t="inlineStr">
        <is>
          <t>Revenues</t>
        </is>
      </c>
    </row>
    <row r="29">
      <c r="A29" s="4" t="inlineStr">
        <is>
          <t>Revenue</t>
        </is>
      </c>
      <c r="B29" s="5" t="n">
        <v>3039953</v>
      </c>
      <c r="C29" s="5" t="n">
        <v>2863309</v>
      </c>
      <c r="D29" s="5" t="n">
        <v>3757584</v>
      </c>
    </row>
    <row r="30">
      <c r="A30" s="3" t="inlineStr">
        <is>
          <t>Cost of products sold</t>
        </is>
      </c>
    </row>
    <row r="31">
      <c r="A31" s="4" t="inlineStr">
        <is>
          <t>Cost of products sold</t>
        </is>
      </c>
      <c r="B31" s="6" t="n">
        <v>2736502</v>
      </c>
      <c r="C31" s="6" t="n">
        <v>2641487</v>
      </c>
      <c r="D31" s="6" t="n">
        <v>3480682</v>
      </c>
    </row>
    <row r="32">
      <c r="A32" s="4" t="inlineStr">
        <is>
          <t>Parts and Service [Member]</t>
        </is>
      </c>
    </row>
    <row r="33">
      <c r="A33" s="3" t="inlineStr">
        <is>
          <t>Revenues</t>
        </is>
      </c>
    </row>
    <row r="34">
      <c r="A34" s="4" t="inlineStr">
        <is>
          <t>Revenue</t>
        </is>
      </c>
      <c r="B34" s="6" t="n">
        <v>1793363</v>
      </c>
      <c r="C34" s="6" t="n">
        <v>1600445</v>
      </c>
      <c r="D34" s="6" t="n">
        <v>1762510</v>
      </c>
    </row>
    <row r="35">
      <c r="A35" s="3" t="inlineStr">
        <is>
          <t>Cost of products sold</t>
        </is>
      </c>
    </row>
    <row r="36">
      <c r="A36" s="4" t="inlineStr">
        <is>
          <t>Cost of products sold</t>
        </is>
      </c>
      <c r="B36" s="6" t="n">
        <v>1109249</v>
      </c>
      <c r="C36" s="6" t="n">
        <v>1016574</v>
      </c>
      <c r="D36" s="6" t="n">
        <v>1097337</v>
      </c>
    </row>
    <row r="37">
      <c r="A37" s="4" t="inlineStr">
        <is>
          <t>Finance and Insurance [Member]</t>
        </is>
      </c>
    </row>
    <row r="38">
      <c r="A38" s="3" t="inlineStr">
        <is>
          <t>Revenues</t>
        </is>
      </c>
    </row>
    <row r="39">
      <c r="A39" s="4" t="inlineStr">
        <is>
          <t>Revenue</t>
        </is>
      </c>
      <c r="B39" s="6" t="n">
        <v>27964</v>
      </c>
      <c r="C39" s="6" t="n">
        <v>21949</v>
      </c>
      <c r="D39" s="6" t="n">
        <v>24443</v>
      </c>
    </row>
    <row r="40">
      <c r="A40" s="4" t="inlineStr">
        <is>
          <t>Product and Service, Other [Member]</t>
        </is>
      </c>
    </row>
    <row r="41">
      <c r="A41" s="3" t="inlineStr">
        <is>
          <t>Revenues</t>
        </is>
      </c>
    </row>
    <row r="42">
      <c r="A42" s="4" t="inlineStr">
        <is>
          <t>Revenue</t>
        </is>
      </c>
      <c r="B42" s="5" t="n">
        <v>17628</v>
      </c>
      <c r="C42" s="5" t="n">
        <v>14014</v>
      </c>
      <c r="D42" s="5" t="n">
        <v>177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Incom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Balance as of December 31, 2020 $ 869 Foreign currency translation adjustment (82 ) Balance as of December 31, 2021 $ 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24" customWidth="1" min="5" max="5"/>
    <col width="24" customWidth="1" min="6" max="6"/>
  </cols>
  <sheetData>
    <row r="1">
      <c r="A1" s="1" t="inlineStr">
        <is>
          <t>Note 1 - Organization and Operations (Details Textual)</t>
        </is>
      </c>
      <c r="B1" s="2" t="inlineStr">
        <is>
          <t>Oct. 12, 2020$ / sharesshares</t>
        </is>
      </c>
      <c r="C1" s="2" t="inlineStr">
        <is>
          <t>Sep. 15, 2020</t>
        </is>
      </c>
      <c r="D1" s="2" t="inlineStr">
        <is>
          <t>Jan. 03, 2022</t>
        </is>
      </c>
      <c r="E1" s="2" t="inlineStr">
        <is>
          <t>Dec. 31, 2021$ / shares</t>
        </is>
      </c>
      <c r="F1" s="2" t="inlineStr">
        <is>
          <t>Dec. 31, 2020$ / shares</t>
        </is>
      </c>
    </row>
    <row r="2">
      <c r="A2" s="4" t="inlineStr">
        <is>
          <t>Common Stock, Par or Stated Value Per Share (in dollars per share)</t>
        </is>
      </c>
      <c r="E2" s="7" t="n">
        <v>0.01</v>
      </c>
      <c r="F2" s="7" t="n">
        <v>0.01</v>
      </c>
    </row>
    <row r="3">
      <c r="A3" s="4" t="inlineStr">
        <is>
          <t>Subsequent Event [Member] | Momentum Fuel Technologies [Member]</t>
        </is>
      </c>
    </row>
    <row r="4">
      <c r="A4" s="4" t="inlineStr">
        <is>
          <t>Equity Method Investment, Ownership Percentage</t>
        </is>
      </c>
      <c r="D4" s="4" t="inlineStr">
        <is>
          <t>50.00%</t>
        </is>
      </c>
    </row>
    <row r="5">
      <c r="A5" s="4" t="inlineStr">
        <is>
          <t>Common Class A [Member]</t>
        </is>
      </c>
    </row>
    <row r="6">
      <c r="A6" s="4" t="inlineStr">
        <is>
          <t>Additional Share Issued for Every Two Shares of Common Stock (in shares) | shares</t>
        </is>
      </c>
      <c r="B6" s="6" t="n">
        <v>1</v>
      </c>
    </row>
    <row r="7">
      <c r="A7" s="4" t="inlineStr">
        <is>
          <t>Common Stock, Par or Stated Value Per Share (in dollars per share)</t>
        </is>
      </c>
      <c r="B7" s="7" t="n">
        <v>0.01</v>
      </c>
    </row>
    <row r="8">
      <c r="A8" s="4" t="inlineStr">
        <is>
          <t>Common Class B [Member]</t>
        </is>
      </c>
    </row>
    <row r="9">
      <c r="A9" s="4" t="inlineStr">
        <is>
          <t>Common Stock, Par or Stated Value Per Share (in dollars per share)</t>
        </is>
      </c>
      <c r="B9" s="7" t="n">
        <v>0.01</v>
      </c>
    </row>
    <row r="10">
      <c r="A10" s="4" t="inlineStr">
        <is>
          <t>Stock Split From [Member]</t>
        </is>
      </c>
    </row>
    <row r="11">
      <c r="A11" s="4" t="inlineStr">
        <is>
          <t>Stockholders' Equity Note, Stock Split, Conversion Ratio</t>
        </is>
      </c>
      <c r="C11" s="6" t="n">
        <v>3</v>
      </c>
    </row>
    <row r="12">
      <c r="A12" s="4" t="inlineStr">
        <is>
          <t>Stock Split To [Member]</t>
        </is>
      </c>
    </row>
    <row r="13">
      <c r="A13" s="4" t="inlineStr">
        <is>
          <t>Stockholders' Equity Note, Stock Split, Conversion Ratio</t>
        </is>
      </c>
      <c r="C13"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ignificant Accounting Policies (Details Textual) - USD ($) $ in Thousands</t>
        </is>
      </c>
      <c r="B1" s="2" t="inlineStr">
        <is>
          <t>12 Months Ended</t>
        </is>
      </c>
    </row>
    <row r="2">
      <c r="B2" s="2" t="inlineStr">
        <is>
          <t>Dec. 31, 2021</t>
        </is>
      </c>
      <c r="C2" s="2" t="inlineStr">
        <is>
          <t>Dec. 31, 2020</t>
        </is>
      </c>
      <c r="D2" s="2" t="inlineStr">
        <is>
          <t>Dec. 31, 2019</t>
        </is>
      </c>
      <c r="E2" s="2" t="inlineStr">
        <is>
          <t>Feb. 25, 2019</t>
        </is>
      </c>
    </row>
    <row r="3">
      <c r="A3" s="4" t="inlineStr">
        <is>
          <t>Depreciation, Total</t>
        </is>
      </c>
      <c r="B3" s="5" t="n">
        <v>148300</v>
      </c>
      <c r="C3" s="5" t="n">
        <v>157800</v>
      </c>
      <c r="D3" s="5" t="n">
        <v>158700</v>
      </c>
    </row>
    <row r="4">
      <c r="A4" s="4" t="inlineStr">
        <is>
          <t>Amortization, Total</t>
        </is>
      </c>
      <c r="B4" s="6" t="n">
        <v>21200</v>
      </c>
      <c r="C4" s="6" t="n">
        <v>19500</v>
      </c>
      <c r="D4" s="6" t="n">
        <v>16800</v>
      </c>
    </row>
    <row r="5">
      <c r="A5" s="4" t="inlineStr">
        <is>
          <t>Goodwill, Impairment Loss</t>
        </is>
      </c>
      <c r="B5" s="6" t="n">
        <v>0</v>
      </c>
    </row>
    <row r="6">
      <c r="A6" s="4" t="inlineStr">
        <is>
          <t>Capitalized Computer Software, Net, Ending Balance</t>
        </is>
      </c>
      <c r="B6" s="6" t="n">
        <v>5500</v>
      </c>
      <c r="C6" s="6" t="n">
        <v>7000</v>
      </c>
    </row>
    <row r="7">
      <c r="A7" s="4" t="inlineStr">
        <is>
          <t>Capitalized Computer Software, Amortization</t>
        </is>
      </c>
      <c r="B7" s="6" t="n">
        <v>1500</v>
      </c>
      <c r="C7" s="6" t="n">
        <v>1900</v>
      </c>
    </row>
    <row r="8">
      <c r="A8" s="4" t="inlineStr">
        <is>
          <t>Indefinite-Lived Franchise Rights</t>
        </is>
      </c>
      <c r="B8" s="6" t="n">
        <v>8600</v>
      </c>
      <c r="C8" s="6" t="n">
        <v>7000</v>
      </c>
    </row>
    <row r="9">
      <c r="A9" s="4" t="inlineStr">
        <is>
          <t>Advertising Expense</t>
        </is>
      </c>
      <c r="B9" s="6" t="n">
        <v>7500</v>
      </c>
      <c r="C9" s="6" t="n">
        <v>7900</v>
      </c>
      <c r="D9" s="5" t="n">
        <v>11500</v>
      </c>
    </row>
    <row r="10">
      <c r="A10" s="4" t="inlineStr">
        <is>
          <t>Capitalized Computer Software, Accumulated Amortization</t>
        </is>
      </c>
      <c r="B10" s="6" t="n">
        <v>13600</v>
      </c>
      <c r="C10" s="6" t="n">
        <v>12100</v>
      </c>
    </row>
    <row r="11">
      <c r="A11" s="4" t="inlineStr">
        <is>
          <t>Other Noncurrent Liabilities [Member] | Financial Guarantee [Member]</t>
        </is>
      </c>
    </row>
    <row r="12">
      <c r="A12" s="4" t="inlineStr">
        <is>
          <t>Guarantor Obligations, Current Carrying Value</t>
        </is>
      </c>
      <c r="B12" s="6" t="n">
        <v>5200</v>
      </c>
      <c r="C12" s="6" t="n">
        <v>5200</v>
      </c>
    </row>
    <row r="13">
      <c r="A13" s="4" t="inlineStr">
        <is>
          <t>Equity Method Investments</t>
        </is>
      </c>
      <c r="B13" s="6" t="n">
        <v>36700</v>
      </c>
    </row>
    <row r="14">
      <c r="A14" s="4" t="inlineStr">
        <is>
          <t>Rush Truck Centres of Canada Limited [Member]</t>
        </is>
      </c>
    </row>
    <row r="15">
      <c r="A15" s="4" t="inlineStr">
        <is>
          <t>Equity Method Investment, Ownership Percentage</t>
        </is>
      </c>
      <c r="D15" s="4" t="inlineStr">
        <is>
          <t>50.00%</t>
        </is>
      </c>
      <c r="E15" s="4" t="inlineStr">
        <is>
          <t>50.00%</t>
        </is>
      </c>
    </row>
    <row r="16">
      <c r="A16" s="4" t="inlineStr">
        <is>
          <t>Rush Truck Centres of Canada Limited [Member] | Call Option [Member]</t>
        </is>
      </c>
    </row>
    <row r="17">
      <c r="A17" s="4" t="inlineStr">
        <is>
          <t>Equity Method Investment, Remaining Ownership Percentage Not Yet Acquired</t>
        </is>
      </c>
      <c r="E17" s="4" t="inlineStr">
        <is>
          <t>50.00%</t>
        </is>
      </c>
    </row>
    <row r="18">
      <c r="A18" s="4" t="inlineStr">
        <is>
          <t>Rush Truck Centres of Canada Limited [Member] | Call Option [Member] | Other Assets [Member]</t>
        </is>
      </c>
    </row>
    <row r="19">
      <c r="A19" s="4" t="inlineStr">
        <is>
          <t>Call Option, Fair Value Disclosure</t>
        </is>
      </c>
      <c r="B19" s="6" t="n">
        <v>3600</v>
      </c>
    </row>
    <row r="20">
      <c r="A20" s="4" t="inlineStr">
        <is>
          <t>Computer Software, Intangible Asset [Member]</t>
        </is>
      </c>
    </row>
    <row r="21">
      <c r="A21" s="4" t="inlineStr">
        <is>
          <t>Finite-Lived Intangible Asset, Expected Amortization, Year One</t>
        </is>
      </c>
      <c r="B21" s="6" t="n">
        <v>1200</v>
      </c>
    </row>
    <row r="22">
      <c r="A22" s="4" t="inlineStr">
        <is>
          <t>Finite-Lived Intangible Asset, Expected Amortization, Year Two</t>
        </is>
      </c>
      <c r="B22" s="6" t="n">
        <v>1200</v>
      </c>
    </row>
    <row r="23">
      <c r="A23" s="4" t="inlineStr">
        <is>
          <t>Finite-Lived Intangible Asset, Expected Amortization, Year Three</t>
        </is>
      </c>
      <c r="B23" s="6" t="n">
        <v>1200</v>
      </c>
    </row>
    <row r="24">
      <c r="A24" s="4" t="inlineStr">
        <is>
          <t>Finite-Lived Intangible Asset, Expected Amortization, Year Four</t>
        </is>
      </c>
      <c r="B24" s="6" t="n">
        <v>1200</v>
      </c>
    </row>
    <row r="25">
      <c r="A25" s="4" t="inlineStr">
        <is>
          <t>Franchise Rights [Member]</t>
        </is>
      </c>
    </row>
    <row r="26">
      <c r="A26" s="4" t="inlineStr">
        <is>
          <t>Impairment of Intangible Assets, Indefinite-lived (Excluding Goodwill)</t>
        </is>
      </c>
      <c r="B26" s="6" t="n">
        <v>0</v>
      </c>
    </row>
    <row r="27">
      <c r="A27" s="4" t="inlineStr">
        <is>
          <t>Vehicles [Member]</t>
        </is>
      </c>
    </row>
    <row r="28">
      <c r="A28" s="4" t="inlineStr">
        <is>
          <t>Depreciation, Total</t>
        </is>
      </c>
      <c r="B28" s="6" t="n">
        <v>116100</v>
      </c>
      <c r="C28" s="5" t="n">
        <v>119900</v>
      </c>
      <c r="D28" s="5" t="n">
        <v>120100</v>
      </c>
    </row>
    <row r="29">
      <c r="A29" s="4" t="inlineStr">
        <is>
          <t>Finance Lease, Right-of-Use Asset, after Accumulated Amortization, Total</t>
        </is>
      </c>
      <c r="B29" s="6" t="n">
        <v>108500</v>
      </c>
    </row>
    <row r="30">
      <c r="A30" s="4" t="inlineStr">
        <is>
          <t>Finance Lease, Right-of-Use Asset, Accumulated Amortization</t>
        </is>
      </c>
      <c r="B30" s="5" t="n">
        <v>435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Property and Equipment (Details) - USD ($) $ in Thousands</t>
        </is>
      </c>
      <c r="B1" s="2" t="inlineStr">
        <is>
          <t>12 Months Ended</t>
        </is>
      </c>
    </row>
    <row r="2">
      <c r="B2" s="2" t="inlineStr">
        <is>
          <t>Dec. 31, 2021</t>
        </is>
      </c>
      <c r="C2" s="2" t="inlineStr">
        <is>
          <t>Dec. 31, 2020</t>
        </is>
      </c>
    </row>
    <row r="3">
      <c r="A3" s="4" t="inlineStr">
        <is>
          <t>Accumulated depreciation and amortization</t>
        </is>
      </c>
      <c r="B3" s="5" t="n">
        <v>-705675</v>
      </c>
      <c r="C3" s="5" t="n">
        <v>-640577</v>
      </c>
    </row>
    <row r="4">
      <c r="A4" s="4" t="inlineStr">
        <is>
          <t>Total</t>
        </is>
      </c>
      <c r="B4" s="6" t="n">
        <v>1278207</v>
      </c>
      <c r="C4" s="6" t="n">
        <v>1203719</v>
      </c>
    </row>
    <row r="5">
      <c r="A5" s="4" t="inlineStr">
        <is>
          <t>Land [Member]</t>
        </is>
      </c>
    </row>
    <row r="6">
      <c r="A6" s="4" t="inlineStr">
        <is>
          <t>Property and equipment, gross</t>
        </is>
      </c>
      <c r="B6" s="6" t="n">
        <v>156169</v>
      </c>
      <c r="C6" s="6" t="n">
        <v>136024</v>
      </c>
    </row>
    <row r="7">
      <c r="A7" s="4" t="inlineStr">
        <is>
          <t>Building and Building Improvements [Member]</t>
        </is>
      </c>
    </row>
    <row r="8">
      <c r="A8" s="4" t="inlineStr">
        <is>
          <t>Property and equipment, gross</t>
        </is>
      </c>
      <c r="B8" s="5" t="n">
        <v>552965</v>
      </c>
      <c r="C8" s="6" t="n">
        <v>495808</v>
      </c>
    </row>
    <row r="9">
      <c r="A9" s="4" t="inlineStr">
        <is>
          <t>Building and Building Improvements [Member] | Minimum [Member]</t>
        </is>
      </c>
    </row>
    <row r="10">
      <c r="A10" s="4" t="inlineStr">
        <is>
          <t>Property and equipment, estimated life (Year)</t>
        </is>
      </c>
      <c r="B10" s="4" t="inlineStr">
        <is>
          <t>10 years</t>
        </is>
      </c>
    </row>
    <row r="11">
      <c r="A11" s="4" t="inlineStr">
        <is>
          <t>Building and Building Improvements [Member] | Maximum [Member]</t>
        </is>
      </c>
    </row>
    <row r="12">
      <c r="A12" s="4" t="inlineStr">
        <is>
          <t>Property and equipment, estimated life (Year)</t>
        </is>
      </c>
      <c r="B12" s="4" t="inlineStr">
        <is>
          <t>39 years</t>
        </is>
      </c>
    </row>
    <row r="13">
      <c r="A13" s="4" t="inlineStr">
        <is>
          <t>Leasehold Improvements [Member]</t>
        </is>
      </c>
    </row>
    <row r="14">
      <c r="A14" s="4" t="inlineStr">
        <is>
          <t>Property and equipment, gross</t>
        </is>
      </c>
      <c r="B14" s="5" t="n">
        <v>39665</v>
      </c>
      <c r="C14" s="6" t="n">
        <v>38767</v>
      </c>
    </row>
    <row r="15">
      <c r="A15" s="4" t="inlineStr">
        <is>
          <t>Leasehold Improvements [Member] | Minimum [Member]</t>
        </is>
      </c>
    </row>
    <row r="16">
      <c r="A16" s="4" t="inlineStr">
        <is>
          <t>Property and equipment, estimated life (Year)</t>
        </is>
      </c>
      <c r="B16" s="4" t="inlineStr">
        <is>
          <t>2 years</t>
        </is>
      </c>
    </row>
    <row r="17">
      <c r="A17" s="4" t="inlineStr">
        <is>
          <t>Leasehold Improvements [Member] | Maximum [Member]</t>
        </is>
      </c>
    </row>
    <row r="18">
      <c r="A18" s="4" t="inlineStr">
        <is>
          <t>Property and equipment, estimated life (Year)</t>
        </is>
      </c>
      <c r="B18" s="4" t="inlineStr">
        <is>
          <t>39 years</t>
        </is>
      </c>
    </row>
    <row r="19">
      <c r="A19" s="4" t="inlineStr">
        <is>
          <t>Machinery and Equipment [Member]</t>
        </is>
      </c>
    </row>
    <row r="20">
      <c r="A20" s="4" t="inlineStr">
        <is>
          <t>Property and equipment, gross</t>
        </is>
      </c>
      <c r="B20" s="5" t="n">
        <v>92762</v>
      </c>
      <c r="C20" s="6" t="n">
        <v>87090</v>
      </c>
    </row>
    <row r="21">
      <c r="A21" s="4" t="inlineStr">
        <is>
          <t>Machinery and Equipment [Member] | Minimum [Member]</t>
        </is>
      </c>
    </row>
    <row r="22">
      <c r="A22" s="4" t="inlineStr">
        <is>
          <t>Property and equipment, estimated life (Year)</t>
        </is>
      </c>
      <c r="B22" s="4" t="inlineStr">
        <is>
          <t>5 years</t>
        </is>
      </c>
    </row>
    <row r="23">
      <c r="A23" s="4" t="inlineStr">
        <is>
          <t>Machinery and Equipment [Member] | Maximum [Member]</t>
        </is>
      </c>
    </row>
    <row r="24">
      <c r="A24" s="4" t="inlineStr">
        <is>
          <t>Property and equipment, estimated life (Year)</t>
        </is>
      </c>
      <c r="B24" s="4" t="inlineStr">
        <is>
          <t>20 years</t>
        </is>
      </c>
    </row>
    <row r="25">
      <c r="A25" s="4" t="inlineStr">
        <is>
          <t>Furniture and Fixtures [Member]</t>
        </is>
      </c>
    </row>
    <row r="26">
      <c r="A26" s="4" t="inlineStr">
        <is>
          <t>Property and equipment, gross</t>
        </is>
      </c>
      <c r="B26" s="5" t="n">
        <v>84728</v>
      </c>
      <c r="C26" s="6" t="n">
        <v>81834</v>
      </c>
    </row>
    <row r="27">
      <c r="A27" s="4" t="inlineStr">
        <is>
          <t>Furniture and Fixtures [Member] | Minimum [Member]</t>
        </is>
      </c>
    </row>
    <row r="28">
      <c r="A28" s="4" t="inlineStr">
        <is>
          <t>Property and equipment, estimated life (Year)</t>
        </is>
      </c>
      <c r="B28" s="4" t="inlineStr">
        <is>
          <t>3 years</t>
        </is>
      </c>
    </row>
    <row r="29">
      <c r="A29" s="4" t="inlineStr">
        <is>
          <t>Furniture and Fixtures [Member] | Maximum [Member]</t>
        </is>
      </c>
    </row>
    <row r="30">
      <c r="A30" s="4" t="inlineStr">
        <is>
          <t>Property and equipment, estimated life (Year)</t>
        </is>
      </c>
      <c r="B30" s="4" t="inlineStr">
        <is>
          <t>15 years</t>
        </is>
      </c>
    </row>
    <row r="31">
      <c r="A31" s="4" t="inlineStr">
        <is>
          <t>Transportation Equipment [Member]</t>
        </is>
      </c>
    </row>
    <row r="32">
      <c r="A32" s="4" t="inlineStr">
        <is>
          <t>Property and equipment, gross</t>
        </is>
      </c>
      <c r="B32" s="5" t="n">
        <v>103611</v>
      </c>
      <c r="C32" s="6" t="n">
        <v>96319</v>
      </c>
    </row>
    <row r="33">
      <c r="A33" s="4" t="inlineStr">
        <is>
          <t>Transportation Equipment [Member] | Minimum [Member]</t>
        </is>
      </c>
    </row>
    <row r="34">
      <c r="A34" s="4" t="inlineStr">
        <is>
          <t>Property and equipment, estimated life (Year)</t>
        </is>
      </c>
      <c r="B34" s="4" t="inlineStr">
        <is>
          <t>3 years</t>
        </is>
      </c>
    </row>
    <row r="35">
      <c r="A35" s="4" t="inlineStr">
        <is>
          <t>Transportation Equipment [Member] | Maximum [Member]</t>
        </is>
      </c>
    </row>
    <row r="36">
      <c r="A36" s="4" t="inlineStr">
        <is>
          <t>Property and equipment, estimated life (Year)</t>
        </is>
      </c>
      <c r="B36" s="4" t="inlineStr">
        <is>
          <t>15 years</t>
        </is>
      </c>
    </row>
    <row r="37">
      <c r="A37" s="4" t="inlineStr">
        <is>
          <t>Vehicles [Member]</t>
        </is>
      </c>
    </row>
    <row r="38">
      <c r="A38" s="4" t="inlineStr">
        <is>
          <t>Property and equipment, gross</t>
        </is>
      </c>
      <c r="B38" s="5" t="n">
        <v>947318</v>
      </c>
      <c r="C38" s="6" t="n">
        <v>905465</v>
      </c>
    </row>
    <row r="39">
      <c r="A39" s="4" t="inlineStr">
        <is>
          <t>Vehicles [Member] | Minimum [Member]</t>
        </is>
      </c>
    </row>
    <row r="40">
      <c r="A40" s="4" t="inlineStr">
        <is>
          <t>Property and equipment, estimated life (Year)</t>
        </is>
      </c>
      <c r="B40" s="4" t="inlineStr">
        <is>
          <t>1 year</t>
        </is>
      </c>
    </row>
    <row r="41">
      <c r="A41" s="4" t="inlineStr">
        <is>
          <t>Vehicles [Member] | Maximum [Member]</t>
        </is>
      </c>
    </row>
    <row r="42">
      <c r="A42" s="4" t="inlineStr">
        <is>
          <t>Property and equipment, estimated life (Year)</t>
        </is>
      </c>
      <c r="B42" s="4" t="inlineStr">
        <is>
          <t>8 years</t>
        </is>
      </c>
    </row>
    <row r="43">
      <c r="A43" s="4" t="inlineStr">
        <is>
          <t>Construction in Progress [Member]</t>
        </is>
      </c>
    </row>
    <row r="44">
      <c r="A44" s="4" t="inlineStr">
        <is>
          <t>Property and equipment, gross</t>
        </is>
      </c>
      <c r="B44" s="5" t="n">
        <v>6664</v>
      </c>
      <c r="C44" s="5" t="n">
        <v>29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ignificant Accounting Policies - Change in Goodwill (Details) $ in Thousands</t>
        </is>
      </c>
      <c r="B1" s="2" t="inlineStr">
        <is>
          <t>12 Months Ended</t>
        </is>
      </c>
    </row>
    <row r="2">
      <c r="B2" s="2" t="inlineStr">
        <is>
          <t>Dec. 31, 2021USD ($)</t>
        </is>
      </c>
    </row>
    <row r="3">
      <c r="A3" s="4" t="inlineStr">
        <is>
          <t>Balance</t>
        </is>
      </c>
      <c r="B3" s="5" t="n">
        <v>292142</v>
      </c>
    </row>
    <row r="4">
      <c r="A4" s="4" t="inlineStr">
        <is>
          <t>Acquisitions During 2021</t>
        </is>
      </c>
      <c r="B4" s="6" t="n">
        <v>78189</v>
      </c>
    </row>
    <row r="5">
      <c r="A5" s="4" t="inlineStr">
        <is>
          <t>Balance</t>
        </is>
      </c>
      <c r="B5" s="5" t="n">
        <v>3703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Fair Value Assumption (Details) - $ / shares</t>
        </is>
      </c>
      <c r="B1" s="2" t="inlineStr">
        <is>
          <t>12 Months Ended</t>
        </is>
      </c>
    </row>
    <row r="2">
      <c r="B2" s="2" t="inlineStr">
        <is>
          <t>Dec. 31, 2021</t>
        </is>
      </c>
      <c r="C2" s="2" t="inlineStr">
        <is>
          <t>Dec. 31, 2020</t>
        </is>
      </c>
      <c r="D2" s="2" t="inlineStr">
        <is>
          <t>Dec. 31, 2019</t>
        </is>
      </c>
    </row>
    <row r="3">
      <c r="A3" s="4" t="inlineStr">
        <is>
          <t>Expected stock volatility</t>
        </is>
      </c>
      <c r="B3" s="4" t="inlineStr">
        <is>
          <t>36.03%</t>
        </is>
      </c>
      <c r="C3" s="4" t="inlineStr">
        <is>
          <t>33.11%</t>
        </is>
      </c>
      <c r="D3" s="4" t="inlineStr">
        <is>
          <t>31.29%</t>
        </is>
      </c>
    </row>
    <row r="4">
      <c r="A4" s="4" t="inlineStr">
        <is>
          <t>Weighted-average stock volatility</t>
        </is>
      </c>
      <c r="B4" s="4" t="inlineStr">
        <is>
          <t>36.03%</t>
        </is>
      </c>
      <c r="C4" s="4" t="inlineStr">
        <is>
          <t>33.11%</t>
        </is>
      </c>
      <c r="D4" s="4" t="inlineStr">
        <is>
          <t>31.29%</t>
        </is>
      </c>
    </row>
    <row r="5">
      <c r="A5" s="4" t="inlineStr">
        <is>
          <t>Expected dividend yield</t>
        </is>
      </c>
      <c r="B5" s="4" t="inlineStr">
        <is>
          <t>1.65%</t>
        </is>
      </c>
      <c r="C5" s="4" t="inlineStr">
        <is>
          <t>1.20%</t>
        </is>
      </c>
      <c r="D5" s="4" t="inlineStr">
        <is>
          <t>1.13%</t>
        </is>
      </c>
    </row>
    <row r="6">
      <c r="A6" s="4" t="inlineStr">
        <is>
          <t>Risk-free interest rate</t>
        </is>
      </c>
      <c r="B6" s="4" t="inlineStr">
        <is>
          <t>1.07%</t>
        </is>
      </c>
      <c r="C6" s="4" t="inlineStr">
        <is>
          <t>0.80%</t>
        </is>
      </c>
      <c r="D6" s="4" t="inlineStr">
        <is>
          <t>2.45%</t>
        </is>
      </c>
    </row>
    <row r="7">
      <c r="A7" s="4" t="inlineStr">
        <is>
          <t>Expected life (Year)</t>
        </is>
      </c>
      <c r="B7" s="4" t="inlineStr">
        <is>
          <t>6 years</t>
        </is>
      </c>
      <c r="C7" s="4" t="inlineStr">
        <is>
          <t>6 years</t>
        </is>
      </c>
      <c r="D7" s="4" t="inlineStr">
        <is>
          <t>6 years</t>
        </is>
      </c>
    </row>
    <row r="8">
      <c r="A8" s="4" t="inlineStr">
        <is>
          <t>Weighted-average fair value of stock options granted (in dollars per share)</t>
        </is>
      </c>
      <c r="B8" s="7" t="n">
        <v>14.77</v>
      </c>
      <c r="C8" s="7" t="n">
        <v>6.36</v>
      </c>
      <c r="D8" s="7" t="n">
        <v>8.36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Supplier Concentration (Details Textual) - USD ($) $ in Millions</t>
        </is>
      </c>
      <c r="B1" s="2" t="inlineStr">
        <is>
          <t>12 Months Ended</t>
        </is>
      </c>
    </row>
    <row r="2">
      <c r="B2" s="2" t="inlineStr">
        <is>
          <t>Dec. 31, 2021</t>
        </is>
      </c>
      <c r="C2" s="2" t="inlineStr">
        <is>
          <t>Dec. 31, 2020</t>
        </is>
      </c>
      <c r="D2" s="2" t="inlineStr">
        <is>
          <t>Dec. 31, 2019</t>
        </is>
      </c>
      <c r="E2" s="2" t="inlineStr">
        <is>
          <t>Oct. 01, 2021</t>
        </is>
      </c>
      <c r="F2" s="2" t="inlineStr">
        <is>
          <t>Sep. 14, 2021</t>
        </is>
      </c>
    </row>
    <row r="3">
      <c r="A3" s="4" t="inlineStr">
        <is>
          <t>Line of Credit Facility, Maximum Borrowing Capacity</t>
        </is>
      </c>
      <c r="B3" s="5" t="n">
        <v>15</v>
      </c>
    </row>
    <row r="4">
      <c r="A4" s="4" t="inlineStr">
        <is>
          <t>BMO Harris Bank N.A. [Member]</t>
        </is>
      </c>
    </row>
    <row r="5">
      <c r="A5" s="4" t="inlineStr">
        <is>
          <t>Line of Credit Facility, Maximum Borrowing Capacity</t>
        </is>
      </c>
      <c r="B5" s="5" t="n">
        <v>1000</v>
      </c>
    </row>
    <row r="6">
      <c r="A6" s="4" t="inlineStr">
        <is>
          <t>WF Lenders [Member] | Revolving Credit Facility [Member]</t>
        </is>
      </c>
    </row>
    <row r="7">
      <c r="A7" s="4" t="inlineStr">
        <is>
          <t>Line of Credit Facility, Maximum Borrowing Capacity</t>
        </is>
      </c>
      <c r="F7" s="5" t="n">
        <v>250</v>
      </c>
    </row>
    <row r="8">
      <c r="A8" s="4" t="inlineStr">
        <is>
          <t>PLC Agreement [Member] | Revolving Credit Facility [Member]</t>
        </is>
      </c>
    </row>
    <row r="9">
      <c r="A9" s="4" t="inlineStr">
        <is>
          <t>Line of Credit Facility, Maximum Borrowing Capacity</t>
        </is>
      </c>
      <c r="E9" s="5" t="n">
        <v>300</v>
      </c>
    </row>
    <row r="10">
      <c r="A10" s="4" t="inlineStr">
        <is>
          <t>Product Concentration Risk [Member] | Revenue Benchmark [Member] | Sales of New Peterbilt Commercial Vehicles [Member]</t>
        </is>
      </c>
    </row>
    <row r="11">
      <c r="A11" s="4" t="inlineStr">
        <is>
          <t>Concentration Risk, Percentage</t>
        </is>
      </c>
      <c r="B11" s="4" t="inlineStr">
        <is>
          <t>62.50%</t>
        </is>
      </c>
      <c r="C11" s="4" t="inlineStr">
        <is>
          <t>59.00%</t>
        </is>
      </c>
      <c r="D11" s="4" t="inlineStr">
        <is>
          <t>61.6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 Accounts Receivable (Details) - USD ($) $ in Thousands</t>
        </is>
      </c>
      <c r="B1" s="2" t="inlineStr">
        <is>
          <t>12 Months Ended</t>
        </is>
      </c>
    </row>
    <row r="2">
      <c r="B2" s="2" t="inlineStr">
        <is>
          <t>Dec. 31, 2021</t>
        </is>
      </c>
      <c r="C2" s="2" t="inlineStr">
        <is>
          <t>Dec. 31, 2020</t>
        </is>
      </c>
    </row>
    <row r="3">
      <c r="A3" s="4" t="inlineStr">
        <is>
          <t>Warranty claims</t>
        </is>
      </c>
      <c r="B3" s="5" t="n">
        <v>9290</v>
      </c>
      <c r="C3" s="5" t="n">
        <v>9032</v>
      </c>
    </row>
    <row r="4">
      <c r="A4" s="4" t="inlineStr">
        <is>
          <t>Other accounts receivable</t>
        </is>
      </c>
      <c r="B4" s="6" t="n">
        <v>26003</v>
      </c>
      <c r="C4" s="6" t="n">
        <v>24027</v>
      </c>
    </row>
    <row r="5">
      <c r="A5" s="4" t="inlineStr">
        <is>
          <t>Less allowance for credit losses</t>
        </is>
      </c>
      <c r="B5" s="6" t="n">
        <v>-1590</v>
      </c>
      <c r="C5" s="6" t="n">
        <v>-1605</v>
      </c>
    </row>
    <row r="6">
      <c r="A6" s="4" t="inlineStr">
        <is>
          <t>Total</t>
        </is>
      </c>
      <c r="B6" s="6" t="n">
        <v>140186</v>
      </c>
      <c r="C6" s="6" t="n">
        <v>172481</v>
      </c>
    </row>
    <row r="7">
      <c r="A7" s="4" t="inlineStr">
        <is>
          <t>Trade Accounts Receivable From Sale of Vehicles [Member]</t>
        </is>
      </c>
    </row>
    <row r="8">
      <c r="A8" s="4" t="inlineStr">
        <is>
          <t>Trade receivables</t>
        </is>
      </c>
      <c r="B8" s="6" t="n">
        <v>37599</v>
      </c>
      <c r="C8" s="6" t="n">
        <v>82338</v>
      </c>
    </row>
    <row r="9">
      <c r="A9" s="4" t="inlineStr">
        <is>
          <t>Trade Receivable Other Than Vehicles [Member]</t>
        </is>
      </c>
    </row>
    <row r="10">
      <c r="A10" s="4" t="inlineStr">
        <is>
          <t>Trade receivables</t>
        </is>
      </c>
      <c r="B10" s="5" t="n">
        <v>68884</v>
      </c>
      <c r="C10" s="5" t="n">
        <v>586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Dec. 31, 2021</t>
        </is>
      </c>
      <c r="C1" s="2" t="inlineStr">
        <is>
          <t>Dec. 31, 2020</t>
        </is>
      </c>
    </row>
    <row r="2">
      <c r="A2" s="4" t="inlineStr">
        <is>
          <t>New commercial vehicles</t>
        </is>
      </c>
      <c r="B2" s="5" t="n">
        <v>617225</v>
      </c>
      <c r="C2" s="5" t="n">
        <v>563097</v>
      </c>
    </row>
    <row r="3">
      <c r="A3" s="4" t="inlineStr">
        <is>
          <t>Used commercial vehicles</t>
        </is>
      </c>
      <c r="B3" s="6" t="n">
        <v>95051</v>
      </c>
      <c r="C3" s="6" t="n">
        <v>56214</v>
      </c>
    </row>
    <row r="4">
      <c r="A4" s="4" t="inlineStr">
        <is>
          <t>Parts and accessories</t>
        </is>
      </c>
      <c r="B4" s="6" t="n">
        <v>290007</v>
      </c>
      <c r="C4" s="6" t="n">
        <v>238195</v>
      </c>
    </row>
    <row r="5">
      <c r="A5" s="4" t="inlineStr">
        <is>
          <t>Other</t>
        </is>
      </c>
      <c r="B5" s="6" t="n">
        <v>26232</v>
      </c>
      <c r="C5" s="6" t="n">
        <v>16175</v>
      </c>
    </row>
    <row r="6">
      <c r="A6" s="4" t="inlineStr">
        <is>
          <t>Less allowance</t>
        </is>
      </c>
      <c r="B6" s="6" t="n">
        <v>-8379</v>
      </c>
      <c r="C6" s="6" t="n">
        <v>-15390</v>
      </c>
    </row>
    <row r="7">
      <c r="A7" s="4" t="inlineStr">
        <is>
          <t>Total</t>
        </is>
      </c>
      <c r="B7" s="5" t="n">
        <v>1020136</v>
      </c>
      <c r="C7" s="5" t="n">
        <v>8582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Valuation Accounts - Valuation and Allowance Accounts (Details) - USD ($) $ in Thousands</t>
        </is>
      </c>
      <c r="B1" s="2" t="inlineStr">
        <is>
          <t>12 Months Ended</t>
        </is>
      </c>
    </row>
    <row r="2">
      <c r="B2" s="2" t="inlineStr">
        <is>
          <t>Dec. 31, 2021</t>
        </is>
      </c>
      <c r="C2" s="2" t="inlineStr">
        <is>
          <t>Dec. 31, 2020</t>
        </is>
      </c>
      <c r="D2" s="2" t="inlineStr">
        <is>
          <t>Dec. 31, 2019</t>
        </is>
      </c>
    </row>
    <row r="3">
      <c r="A3" s="4" t="inlineStr">
        <is>
          <t>Parts Inventory [Member]</t>
        </is>
      </c>
    </row>
    <row r="4">
      <c r="A4" s="4" t="inlineStr">
        <is>
          <t>Balance</t>
        </is>
      </c>
      <c r="B4" s="5" t="n">
        <v>9315</v>
      </c>
      <c r="C4" s="5" t="n">
        <v>7661</v>
      </c>
      <c r="D4" s="5" t="n">
        <v>7050</v>
      </c>
    </row>
    <row r="5">
      <c r="A5" s="4" t="inlineStr">
        <is>
          <t>Net Charged to Costs and Expenses</t>
        </is>
      </c>
      <c r="B5" s="6" t="n">
        <v>3520</v>
      </c>
      <c r="C5" s="6" t="n">
        <v>4501</v>
      </c>
      <c r="D5" s="6" t="n">
        <v>4460</v>
      </c>
    </row>
    <row r="6">
      <c r="A6" s="4" t="inlineStr">
        <is>
          <t>Net Write-Offs</t>
        </is>
      </c>
      <c r="B6" s="6" t="n">
        <v>-5375</v>
      </c>
      <c r="C6" s="6" t="n">
        <v>-2847</v>
      </c>
      <c r="D6" s="6" t="n">
        <v>-3849</v>
      </c>
    </row>
    <row r="7">
      <c r="A7" s="4" t="inlineStr">
        <is>
          <t>Balance End of Year</t>
        </is>
      </c>
      <c r="B7" s="6" t="n">
        <v>7460</v>
      </c>
      <c r="C7" s="6" t="n">
        <v>9315</v>
      </c>
      <c r="D7" s="6" t="n">
        <v>7661</v>
      </c>
    </row>
    <row r="8">
      <c r="A8" s="4" t="inlineStr">
        <is>
          <t>Commercial Vehicle Inventory [Member]</t>
        </is>
      </c>
    </row>
    <row r="9">
      <c r="A9" s="4" t="inlineStr">
        <is>
          <t>Balance</t>
        </is>
      </c>
      <c r="B9" s="6" t="n">
        <v>6075</v>
      </c>
      <c r="C9" s="6" t="n">
        <v>9602</v>
      </c>
      <c r="D9" s="6" t="n">
        <v>4587</v>
      </c>
    </row>
    <row r="10">
      <c r="A10" s="4" t="inlineStr">
        <is>
          <t>Net Charged to Costs and Expenses</t>
        </is>
      </c>
      <c r="B10" s="6" t="n">
        <v>-536</v>
      </c>
      <c r="C10" s="6" t="n">
        <v>9598</v>
      </c>
      <c r="D10" s="6" t="n">
        <v>12489</v>
      </c>
    </row>
    <row r="11">
      <c r="A11" s="4" t="inlineStr">
        <is>
          <t>Net Write-Offs</t>
        </is>
      </c>
      <c r="B11" s="6" t="n">
        <v>-4620</v>
      </c>
      <c r="C11" s="6" t="n">
        <v>-13125</v>
      </c>
      <c r="D11" s="6" t="n">
        <v>-7474</v>
      </c>
    </row>
    <row r="12">
      <c r="A12" s="4" t="inlineStr">
        <is>
          <t>Balance End of Year</t>
        </is>
      </c>
      <c r="B12" s="5" t="n">
        <v>919</v>
      </c>
      <c r="C12" s="6" t="n">
        <v>6075</v>
      </c>
      <c r="D12" s="6" t="n">
        <v>9602</v>
      </c>
    </row>
    <row r="13">
      <c r="A13" s="4" t="inlineStr">
        <is>
          <t>SEC Schedule, 12-09, Allowance, Credit Loss [Member]</t>
        </is>
      </c>
    </row>
    <row r="14">
      <c r="A14" s="4" t="inlineStr">
        <is>
          <t>Balance</t>
        </is>
      </c>
      <c r="C14" s="6" t="n">
        <v>1014</v>
      </c>
      <c r="D14" s="6" t="n">
        <v>987</v>
      </c>
    </row>
    <row r="15">
      <c r="A15" s="4" t="inlineStr">
        <is>
          <t>Net Charged to Costs and Expenses</t>
        </is>
      </c>
      <c r="D15" s="6" t="n">
        <v>2065</v>
      </c>
    </row>
    <row r="16">
      <c r="A16" s="4" t="inlineStr">
        <is>
          <t>Net Write-Offs</t>
        </is>
      </c>
      <c r="D16" s="6" t="n">
        <v>-2038</v>
      </c>
    </row>
    <row r="17">
      <c r="A17" s="4" t="inlineStr">
        <is>
          <t>Balance End of Year</t>
        </is>
      </c>
      <c r="D17" s="6" t="n">
        <v>1014</v>
      </c>
    </row>
    <row r="18">
      <c r="A18" s="4" t="inlineStr">
        <is>
          <t>Allowance for Warranty Receivables From Manufacturers [Member]</t>
        </is>
      </c>
    </row>
    <row r="19">
      <c r="A19" s="4" t="inlineStr">
        <is>
          <t>Balance</t>
        </is>
      </c>
      <c r="C19" s="5" t="n">
        <v>410</v>
      </c>
      <c r="D19" s="6" t="n">
        <v>429</v>
      </c>
    </row>
    <row r="20">
      <c r="A20" s="4" t="inlineStr">
        <is>
          <t>Net Charged to Costs and Expenses</t>
        </is>
      </c>
      <c r="D20" s="6" t="n">
        <v>1661</v>
      </c>
    </row>
    <row r="21">
      <c r="A21" s="4" t="inlineStr">
        <is>
          <t>Net Write-Offs</t>
        </is>
      </c>
      <c r="D21" s="6" t="n">
        <v>-1680</v>
      </c>
    </row>
    <row r="22">
      <c r="A22" s="4" t="inlineStr">
        <is>
          <t>Balance End of Year</t>
        </is>
      </c>
      <c r="D22" s="5" t="n">
        <v>4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241415</v>
      </c>
      <c r="C3" s="5" t="n">
        <v>114887</v>
      </c>
      <c r="D3" s="5" t="n">
        <v>141583</v>
      </c>
    </row>
    <row r="4">
      <c r="A4" s="3" t="inlineStr">
        <is>
          <t>Other comprehensive income net of tax and net of reclassification adjustments:</t>
        </is>
      </c>
    </row>
    <row r="5">
      <c r="A5" s="4" t="inlineStr">
        <is>
          <t>Change in currency translation</t>
        </is>
      </c>
      <c r="B5" s="6" t="n">
        <v>-82</v>
      </c>
      <c r="C5" s="6" t="n">
        <v>532</v>
      </c>
      <c r="D5" s="6" t="n">
        <v>337</v>
      </c>
    </row>
    <row r="6">
      <c r="A6" s="4" t="inlineStr">
        <is>
          <t>Comprehensive income</t>
        </is>
      </c>
      <c r="B6" s="5" t="n">
        <v>241333</v>
      </c>
      <c r="C6" s="5" t="n">
        <v>115419</v>
      </c>
      <c r="D6" s="5" t="n">
        <v>1419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6 - Valuation Accounts - Allowance for Accounts Receivable (Details) $ in Thousands</t>
        </is>
      </c>
      <c r="B1" s="2" t="inlineStr">
        <is>
          <t>12 Months Ended</t>
        </is>
      </c>
    </row>
    <row r="2">
      <c r="B2" s="2" t="inlineStr">
        <is>
          <t>Dec. 31, 2021USD ($)</t>
        </is>
      </c>
    </row>
    <row r="3">
      <c r="A3" s="4" t="inlineStr">
        <is>
          <t>Balance</t>
        </is>
      </c>
      <c r="B3" s="5" t="n">
        <v>1605</v>
      </c>
    </row>
    <row r="4">
      <c r="A4" s="4" t="inlineStr">
        <is>
          <t>Current period provision</t>
        </is>
      </c>
      <c r="B4" s="6" t="n">
        <v>2404</v>
      </c>
    </row>
    <row r="5">
      <c r="A5" s="4" t="inlineStr">
        <is>
          <t>Balance</t>
        </is>
      </c>
      <c r="B5" s="6" t="n">
        <v>1590</v>
      </c>
    </row>
    <row r="6">
      <c r="A6" s="4" t="inlineStr">
        <is>
          <t>Write offs against allowance, net of recoveries</t>
        </is>
      </c>
      <c r="B6" s="6" t="n">
        <v>-2419</v>
      </c>
    </row>
    <row r="7">
      <c r="A7" s="4" t="inlineStr">
        <is>
          <t>Commercial Vehicle Receivables [Member]</t>
        </is>
      </c>
    </row>
    <row r="8">
      <c r="A8" s="4" t="inlineStr">
        <is>
          <t>Balance</t>
        </is>
      </c>
      <c r="B8" s="6" t="n">
        <v>172</v>
      </c>
    </row>
    <row r="9">
      <c r="A9" s="4" t="inlineStr">
        <is>
          <t>Current period provision</t>
        </is>
      </c>
      <c r="B9" s="6" t="n">
        <v>-96</v>
      </c>
    </row>
    <row r="10">
      <c r="A10" s="4" t="inlineStr">
        <is>
          <t>Balance</t>
        </is>
      </c>
      <c r="B10" s="6" t="n">
        <v>76</v>
      </c>
    </row>
    <row r="11">
      <c r="A11" s="4" t="inlineStr">
        <is>
          <t>Manufacturers' Receivables [Member]</t>
        </is>
      </c>
    </row>
    <row r="12">
      <c r="A12" s="4" t="inlineStr">
        <is>
          <t>Balance</t>
        </is>
      </c>
      <c r="B12" s="6" t="n">
        <v>136</v>
      </c>
    </row>
    <row r="13">
      <c r="A13" s="4" t="inlineStr">
        <is>
          <t>Current period provision</t>
        </is>
      </c>
      <c r="B13" s="6" t="n">
        <v>1158</v>
      </c>
    </row>
    <row r="14">
      <c r="A14" s="4" t="inlineStr">
        <is>
          <t>Balance</t>
        </is>
      </c>
      <c r="B14" s="6" t="n">
        <v>419</v>
      </c>
    </row>
    <row r="15">
      <c r="A15" s="4" t="inlineStr">
        <is>
          <t>Write offs against allowance, net of recoveries</t>
        </is>
      </c>
      <c r="B15" s="6" t="n">
        <v>-875</v>
      </c>
    </row>
    <row r="16">
      <c r="A16" s="4" t="inlineStr">
        <is>
          <t>Leasing, Parts and Service Receivables [Member]</t>
        </is>
      </c>
    </row>
    <row r="17">
      <c r="A17" s="4" t="inlineStr">
        <is>
          <t>Balance</t>
        </is>
      </c>
      <c r="B17" s="6" t="n">
        <v>1278</v>
      </c>
    </row>
    <row r="18">
      <c r="A18" s="4" t="inlineStr">
        <is>
          <t>Current period provision</t>
        </is>
      </c>
      <c r="B18" s="6" t="n">
        <v>1335</v>
      </c>
    </row>
    <row r="19">
      <c r="A19" s="4" t="inlineStr">
        <is>
          <t>Balance</t>
        </is>
      </c>
      <c r="B19" s="6" t="n">
        <v>1069</v>
      </c>
    </row>
    <row r="20">
      <c r="A20" s="4" t="inlineStr">
        <is>
          <t>Write offs against allowance, net of recoveries</t>
        </is>
      </c>
      <c r="B20" s="6" t="n">
        <v>-1544</v>
      </c>
    </row>
    <row r="21">
      <c r="A21" s="4" t="inlineStr">
        <is>
          <t>Other Receivables [Member]</t>
        </is>
      </c>
    </row>
    <row r="22">
      <c r="A22" s="4" t="inlineStr">
        <is>
          <t>Balance</t>
        </is>
      </c>
      <c r="B22" s="6" t="n">
        <v>19</v>
      </c>
    </row>
    <row r="23">
      <c r="A23" s="4" t="inlineStr">
        <is>
          <t>Current period provision</t>
        </is>
      </c>
      <c r="B23" s="6" t="n">
        <v>7</v>
      </c>
    </row>
    <row r="24">
      <c r="A24" s="4" t="inlineStr">
        <is>
          <t>Balance</t>
        </is>
      </c>
      <c r="B24" s="5" t="n">
        <v>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loor Plan Notes Payable and Lines of Credit (Details Textual) - USD ($) $ in Thousands</t>
        </is>
      </c>
      <c r="B1" s="2" t="inlineStr">
        <is>
          <t>12 Months Ended</t>
        </is>
      </c>
    </row>
    <row r="2">
      <c r="B2" s="2" t="inlineStr">
        <is>
          <t>Dec. 31, 2021</t>
        </is>
      </c>
      <c r="C2" s="2" t="inlineStr">
        <is>
          <t>Dec. 31, 2020</t>
        </is>
      </c>
    </row>
    <row r="3">
      <c r="A3" s="4" t="inlineStr">
        <is>
          <t>Line of Credit Facility, Maximum Borrowing Capacity</t>
        </is>
      </c>
      <c r="B3" s="5" t="n">
        <v>15000</v>
      </c>
    </row>
    <row r="4">
      <c r="A4" s="4" t="inlineStr">
        <is>
          <t>Floor Plan Notes Payable</t>
        </is>
      </c>
      <c r="B4" s="6" t="n">
        <v>630731</v>
      </c>
      <c r="C4" s="5" t="n">
        <v>511786</v>
      </c>
    </row>
    <row r="5">
      <c r="A5" s="4" t="inlineStr">
        <is>
          <t>Long-term Line of Credit, Total</t>
        </is>
      </c>
      <c r="B5" s="6" t="n">
        <v>0</v>
      </c>
    </row>
    <row r="6">
      <c r="A6" s="4" t="inlineStr">
        <is>
          <t>Line of Credit Amount Pledged to Secure Letters of Credit</t>
        </is>
      </c>
      <c r="B6" s="6" t="n">
        <v>14300</v>
      </c>
    </row>
    <row r="7">
      <c r="A7" s="4" t="inlineStr">
        <is>
          <t>Line of Credit Facility, Remaining Borrowing Capacity</t>
        </is>
      </c>
      <c r="B7" s="5" t="n">
        <v>700</v>
      </c>
    </row>
    <row r="8">
      <c r="A8" s="4" t="inlineStr">
        <is>
          <t>Floor Plan Credit Agreement [Member]</t>
        </is>
      </c>
    </row>
    <row r="9">
      <c r="A9" s="4" t="inlineStr">
        <is>
          <t>Debt Instrument, Interest Rate, Effective Percentage</t>
        </is>
      </c>
      <c r="B9" s="4" t="inlineStr">
        <is>
          <t>1.20%</t>
        </is>
      </c>
    </row>
    <row r="10">
      <c r="A10" s="4" t="inlineStr">
        <is>
          <t>Floor Plan Notes Payable</t>
        </is>
      </c>
      <c r="B10" s="5" t="n">
        <v>549000</v>
      </c>
    </row>
    <row r="11">
      <c r="A11" s="4" t="inlineStr">
        <is>
          <t>Debt, Weighted Average Interest Rate</t>
        </is>
      </c>
      <c r="B11" s="4" t="inlineStr">
        <is>
          <t>0.42%</t>
        </is>
      </c>
      <c r="C11" s="4" t="inlineStr">
        <is>
          <t>1.26%</t>
        </is>
      </c>
    </row>
    <row r="12">
      <c r="A12" s="4" t="inlineStr">
        <is>
          <t>BMO Harris Bank N.A. [Member]</t>
        </is>
      </c>
    </row>
    <row r="13">
      <c r="A13" s="4" t="inlineStr">
        <is>
          <t>Line of Credit Facility, Maximum Borrowing Capacity</t>
        </is>
      </c>
      <c r="B13" s="5" t="n">
        <v>1000000</v>
      </c>
    </row>
    <row r="14">
      <c r="A14" s="4" t="inlineStr">
        <is>
          <t>BMO Harris Bank N.A. [Member] | London Interbank Offered Rate (LIBOR) [Member]</t>
        </is>
      </c>
    </row>
    <row r="15">
      <c r="A15" s="4" t="inlineStr">
        <is>
          <t>Debt Instrument, Basis Spread on Variable Rate</t>
        </is>
      </c>
      <c r="B15" s="4" t="inlineStr">
        <is>
          <t>1.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loor Plan Notes Payable and Lines of Credit - Assets Pledged as Collateral (Details) - USD ($) $ in Thousands</t>
        </is>
      </c>
      <c r="B1" s="2" t="inlineStr">
        <is>
          <t>Dec. 31, 2021</t>
        </is>
      </c>
      <c r="C1" s="2" t="inlineStr">
        <is>
          <t>Dec. 31, 2020</t>
        </is>
      </c>
    </row>
    <row r="2">
      <c r="A2" s="4" t="inlineStr">
        <is>
          <t>Inventories, new and used vehicles at cost based on specific identification, net of allowance</t>
        </is>
      </c>
      <c r="B2" s="5" t="n">
        <v>711358</v>
      </c>
      <c r="C2" s="5" t="n">
        <v>613236</v>
      </c>
    </row>
    <row r="3">
      <c r="A3" s="4" t="inlineStr">
        <is>
          <t>Vehicle sale related accounts receivable</t>
        </is>
      </c>
      <c r="B3" s="6" t="n">
        <v>37599</v>
      </c>
      <c r="C3" s="6" t="n">
        <v>82338</v>
      </c>
    </row>
    <row r="4">
      <c r="A4" s="4" t="inlineStr">
        <is>
          <t>Total</t>
        </is>
      </c>
      <c r="B4" s="6" t="n">
        <v>748957</v>
      </c>
      <c r="C4" s="6" t="n">
        <v>695574</v>
      </c>
    </row>
    <row r="5">
      <c r="A5" s="4" t="inlineStr">
        <is>
          <t>Floor Plan Notes Payable</t>
        </is>
      </c>
      <c r="B5" s="5" t="n">
        <v>630731</v>
      </c>
      <c r="C5" s="5" t="n">
        <v>5117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ng-term Debt (Details Textual) - USD ($) $ in Millions</t>
        </is>
      </c>
      <c r="B1" s="2" t="inlineStr">
        <is>
          <t>Oct. 01, 2021</t>
        </is>
      </c>
      <c r="C1" s="2" t="inlineStr">
        <is>
          <t>Sep. 14, 2021</t>
        </is>
      </c>
      <c r="D1" s="2" t="inlineStr">
        <is>
          <t>Dec. 31, 2021</t>
        </is>
      </c>
    </row>
    <row r="2">
      <c r="A2" s="4" t="inlineStr">
        <is>
          <t>Line of Credit Facility, Maximum Borrowing Capacity</t>
        </is>
      </c>
      <c r="D2" s="5" t="n">
        <v>15</v>
      </c>
    </row>
    <row r="3">
      <c r="A3" s="4" t="inlineStr">
        <is>
          <t>WF Lenders [Member] | Revolving Credit Facility [Member]</t>
        </is>
      </c>
    </row>
    <row r="4">
      <c r="A4" s="4" t="inlineStr">
        <is>
          <t>Line of Credit Facility, Maximum Borrowing Capacity</t>
        </is>
      </c>
      <c r="C4" s="5" t="n">
        <v>250</v>
      </c>
    </row>
    <row r="5">
      <c r="A5" s="4" t="inlineStr">
        <is>
          <t>WF Lenders [Member] | Revolving Credit Facility [Member] | Minimum [Member] | Secured Overnight Financing Rate (SOFR) Overnight Index Swap Rate [Member]</t>
        </is>
      </c>
    </row>
    <row r="6">
      <c r="A6" s="4" t="inlineStr">
        <is>
          <t>Debt Instrument, Basis Spread on Variable Rate</t>
        </is>
      </c>
      <c r="C6" s="4" t="inlineStr">
        <is>
          <t>1.25%</t>
        </is>
      </c>
    </row>
    <row r="7">
      <c r="A7" s="4" t="inlineStr">
        <is>
          <t>WF Lenders [Member] | Revolving Credit Facility [Member] | Maximum [Member] | Secured Overnight Financing Rate (SOFR) Overnight Index Swap Rate [Member]</t>
        </is>
      </c>
    </row>
    <row r="8">
      <c r="A8" s="4" t="inlineStr">
        <is>
          <t>Debt Instrument, Basis Spread on Variable Rate</t>
        </is>
      </c>
      <c r="C8" s="4" t="inlineStr">
        <is>
          <t>1.50%</t>
        </is>
      </c>
    </row>
    <row r="9">
      <c r="A9" s="4" t="inlineStr">
        <is>
          <t>PLC Agreement [Member] | Revolving Credit Facility [Member]</t>
        </is>
      </c>
    </row>
    <row r="10">
      <c r="A10" s="4" t="inlineStr">
        <is>
          <t>Line of Credit Facility, Maximum Borrowing Capacity</t>
        </is>
      </c>
      <c r="B10" s="5" t="n">
        <v>300</v>
      </c>
    </row>
    <row r="11">
      <c r="A11" s="4" t="inlineStr">
        <is>
          <t>PLC Agreement [Member] | Revolving Credit Facility [Member] | Secured Overnight Financing Rate (SOFR) Overnight Index Swap Rate [Member]</t>
        </is>
      </c>
    </row>
    <row r="12">
      <c r="A12" s="4" t="inlineStr">
        <is>
          <t>Debt Instrument, Basis Spread on Variable Rate</t>
        </is>
      </c>
      <c r="B12" s="4" t="inlineStr">
        <is>
          <t>1.55%</t>
        </is>
      </c>
    </row>
    <row r="13">
      <c r="A13" s="4" t="inlineStr">
        <is>
          <t>PLC Agreement [Member] | Revolving Credit Facility [Member] | Minimum [Member] | Secured Overnight Financing Rate (SOFR) Overnight Index Swap Rate [Member]</t>
        </is>
      </c>
    </row>
    <row r="14">
      <c r="A14" s="4" t="inlineStr">
        <is>
          <t>Debt Instrument, Basis Spread on Variable Rate</t>
        </is>
      </c>
      <c r="B14"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Long-term Debt - Long-term Debt (Details) - USD ($) $ in Thousands</t>
        </is>
      </c>
      <c r="B1" s="2" t="inlineStr">
        <is>
          <t>Dec. 31, 2021</t>
        </is>
      </c>
      <c r="C1" s="2" t="inlineStr">
        <is>
          <t>Dec. 31, 2020</t>
        </is>
      </c>
    </row>
    <row r="2">
      <c r="A2" s="4" t="inlineStr">
        <is>
          <t>Variable interest rate term notes</t>
        </is>
      </c>
      <c r="B2" s="5" t="n">
        <v>334926</v>
      </c>
      <c r="C2" s="5" t="n">
        <v>40975</v>
      </c>
    </row>
    <row r="3">
      <c r="A3" s="4" t="inlineStr">
        <is>
          <t>Fixed interest rate term notes</t>
        </is>
      </c>
      <c r="C3" s="6" t="n">
        <v>488679</v>
      </c>
    </row>
    <row r="4">
      <c r="A4" s="4" t="inlineStr">
        <is>
          <t>Total</t>
        </is>
      </c>
      <c r="B4" s="6" t="n">
        <v>334926</v>
      </c>
      <c r="C4" s="6" t="n">
        <v>529654</v>
      </c>
    </row>
    <row r="5">
      <c r="A5" s="4" t="inlineStr">
        <is>
          <t>Less: current maturities</t>
        </is>
      </c>
      <c r="C5" s="6" t="n">
        <v>-141672</v>
      </c>
    </row>
    <row r="6">
      <c r="A6" s="4" t="inlineStr">
        <is>
          <t>Total long-term debt, net of current maturities</t>
        </is>
      </c>
      <c r="B6" s="5" t="n">
        <v>334926</v>
      </c>
      <c r="C6" s="5" t="n">
        <v>3879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Long-term Debt - Debt Maturities (Details) - USD ($) $ in Thousands</t>
        </is>
      </c>
      <c r="B1" s="2" t="inlineStr">
        <is>
          <t>Dec. 31, 2021</t>
        </is>
      </c>
      <c r="C1" s="2" t="inlineStr">
        <is>
          <t>Dec. 31, 2020</t>
        </is>
      </c>
    </row>
    <row r="2">
      <c r="A2" s="4" t="inlineStr">
        <is>
          <t>2024</t>
        </is>
      </c>
      <c r="B2" s="5" t="n">
        <v>149902</v>
      </c>
    </row>
    <row r="3">
      <c r="A3" s="4" t="inlineStr">
        <is>
          <t>2025</t>
        </is>
      </c>
      <c r="B3" s="6" t="n">
        <v>185024</v>
      </c>
    </row>
    <row r="4">
      <c r="A4" s="4" t="inlineStr">
        <is>
          <t>Total</t>
        </is>
      </c>
      <c r="B4" s="5" t="n">
        <v>334926</v>
      </c>
      <c r="C4" s="5" t="n">
        <v>529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Leases (Details Textual) - USD ($) $ in Millions</t>
        </is>
      </c>
      <c r="B1" s="2" t="inlineStr">
        <is>
          <t>12 Months Ended</t>
        </is>
      </c>
    </row>
    <row r="2">
      <c r="B2" s="2" t="inlineStr">
        <is>
          <t>Dec. 31, 2021</t>
        </is>
      </c>
      <c r="C2" s="2" t="inlineStr">
        <is>
          <t>Dec. 31, 2020</t>
        </is>
      </c>
    </row>
    <row r="3">
      <c r="A3" s="4" t="inlineStr">
        <is>
          <t>Sublease Income</t>
        </is>
      </c>
      <c r="B3" s="5" t="n">
        <v>33</v>
      </c>
      <c r="C3" s="9" t="n">
        <v>26.9</v>
      </c>
    </row>
    <row r="4">
      <c r="A4" s="4" t="inlineStr">
        <is>
          <t>Lessee, Leases, Residual Value Guarantee, Amount</t>
        </is>
      </c>
      <c r="B4" s="9" t="n">
        <v>59.6</v>
      </c>
    </row>
    <row r="5">
      <c r="A5" s="4" t="inlineStr">
        <is>
          <t>Lessee, Operating Lease, Option To Terminate Term (Year)</t>
        </is>
      </c>
      <c r="B5" s="4" t="inlineStr">
        <is>
          <t>1 year</t>
        </is>
      </c>
    </row>
    <row r="6">
      <c r="A6" s="4" t="inlineStr">
        <is>
          <t>Sales-type Lease, Lease Receivable</t>
        </is>
      </c>
      <c r="B6" s="9" t="n">
        <v>5.4</v>
      </c>
    </row>
    <row r="7">
      <c r="A7" s="4" t="inlineStr">
        <is>
          <t>Minimum [Member]</t>
        </is>
      </c>
    </row>
    <row r="8">
      <c r="A8" s="4" t="inlineStr">
        <is>
          <t>Lessee, Leases, Term of Contract (Month)</t>
        </is>
      </c>
      <c r="B8" s="4" t="inlineStr">
        <is>
          <t>1 month</t>
        </is>
      </c>
    </row>
    <row r="9">
      <c r="A9" s="4" t="inlineStr">
        <is>
          <t>Lessee, Operating Lease, Term of Contract (Year)</t>
        </is>
      </c>
      <c r="B9" s="4" t="inlineStr">
        <is>
          <t>1 year</t>
        </is>
      </c>
    </row>
    <row r="10">
      <c r="A10" s="4" t="inlineStr">
        <is>
          <t>Lessor, Leases, Term of Contract (Year)</t>
        </is>
      </c>
      <c r="B10" s="4" t="inlineStr">
        <is>
          <t>1 year</t>
        </is>
      </c>
    </row>
    <row r="11">
      <c r="A11" s="4" t="inlineStr">
        <is>
          <t>Maximum [Member]</t>
        </is>
      </c>
    </row>
    <row r="12">
      <c r="A12" s="4" t="inlineStr">
        <is>
          <t>Lessee, Leases, Term of Contract (Month)</t>
        </is>
      </c>
      <c r="B12" s="4" t="inlineStr">
        <is>
          <t>10 years</t>
        </is>
      </c>
    </row>
    <row r="13">
      <c r="A13" s="4" t="inlineStr">
        <is>
          <t>Lessee, Operating Lease, Term of Contract (Year)</t>
        </is>
      </c>
      <c r="B13" s="4" t="inlineStr">
        <is>
          <t>83 years</t>
        </is>
      </c>
    </row>
    <row r="14">
      <c r="A14" s="4" t="inlineStr">
        <is>
          <t>Lessor, Leases, Term of Contract (Year)</t>
        </is>
      </c>
      <c r="B14"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0 - Leases - Lease Cost (Details) - USD ($) $ in Thousands</t>
        </is>
      </c>
      <c r="B1" s="2" t="inlineStr">
        <is>
          <t>12 Months Ended</t>
        </is>
      </c>
    </row>
    <row r="2">
      <c r="B2" s="2" t="inlineStr">
        <is>
          <t>Dec. 31, 2021</t>
        </is>
      </c>
      <c r="C2" s="2" t="inlineStr">
        <is>
          <t>Dec. 31, 2020</t>
        </is>
      </c>
      <c r="D2" s="2" t="inlineStr">
        <is>
          <t>Dec. 31, 2019</t>
        </is>
      </c>
    </row>
    <row r="3">
      <c r="A3" s="4" t="inlineStr">
        <is>
          <t>Cash paid for amounts included in the measurement of lease liabilities</t>
        </is>
      </c>
      <c r="B3" s="5" t="n">
        <v>20024</v>
      </c>
      <c r="C3" s="5" t="n">
        <v>19318</v>
      </c>
    </row>
    <row r="4">
      <c r="A4" s="4" t="inlineStr">
        <is>
          <t>Cash paid for amounts included in the measurement of lease liabilities</t>
        </is>
      </c>
      <c r="B4" s="6" t="n">
        <v>13774</v>
      </c>
      <c r="C4" s="6" t="n">
        <v>11192</v>
      </c>
      <c r="D4" s="5" t="n">
        <v>8331</v>
      </c>
    </row>
    <row r="5">
      <c r="A5" s="4" t="inlineStr">
        <is>
          <t>Operating lease right-of-use assets obtained in exchange for lease obligations</t>
        </is>
      </c>
      <c r="B5" s="5" t="n">
        <v>24802</v>
      </c>
      <c r="C5" s="6" t="n">
        <v>16545</v>
      </c>
    </row>
    <row r="6">
      <c r="A6" s="4" t="inlineStr">
        <is>
          <t>Weighted-average remaining lease term (Month)</t>
        </is>
      </c>
      <c r="B6" s="4" t="inlineStr">
        <is>
          <t>72 months</t>
        </is>
      </c>
    </row>
    <row r="7">
      <c r="A7" s="4" t="inlineStr">
        <is>
          <t>Weighted-average discount rate</t>
        </is>
      </c>
      <c r="B7" s="4" t="inlineStr">
        <is>
          <t>4.40%</t>
        </is>
      </c>
    </row>
    <row r="8">
      <c r="A8" s="4" t="inlineStr">
        <is>
          <t>Selling, General and Administrative Expenses [Member]</t>
        </is>
      </c>
    </row>
    <row r="9">
      <c r="A9" s="4" t="inlineStr">
        <is>
          <t>Operating lease cost</t>
        </is>
      </c>
      <c r="B9" s="5" t="n">
        <v>9826</v>
      </c>
      <c r="C9" s="6" t="n">
        <v>9986</v>
      </c>
    </row>
    <row r="10">
      <c r="A10" s="4" t="inlineStr">
        <is>
          <t>Short-term lease cost</t>
        </is>
      </c>
      <c r="B10" s="6" t="n">
        <v>135</v>
      </c>
      <c r="C10" s="6" t="n">
        <v>66</v>
      </c>
    </row>
    <row r="11">
      <c r="A11" s="4" t="inlineStr">
        <is>
          <t>Cost of Revenue, Lease and Rental [Member]</t>
        </is>
      </c>
    </row>
    <row r="12">
      <c r="A12" s="4" t="inlineStr">
        <is>
          <t>Operating lease cost</t>
        </is>
      </c>
      <c r="B12" s="6" t="n">
        <v>4449</v>
      </c>
      <c r="C12" s="6" t="n">
        <v>4654</v>
      </c>
    </row>
    <row r="13">
      <c r="A13" s="4" t="inlineStr">
        <is>
          <t>Depreciation and Amortization [Member]</t>
        </is>
      </c>
    </row>
    <row r="14">
      <c r="A14" s="4" t="inlineStr">
        <is>
          <t>Finance lease cost – amortization of right-of-use assets</t>
        </is>
      </c>
      <c r="B14" s="6" t="n">
        <v>19138</v>
      </c>
      <c r="C14" s="6" t="n">
        <v>16791</v>
      </c>
    </row>
    <row r="15">
      <c r="A15" s="4" t="inlineStr">
        <is>
          <t>Interest Expense [Member]</t>
        </is>
      </c>
    </row>
    <row r="16">
      <c r="A16" s="4" t="inlineStr">
        <is>
          <t>Finance lease cost – interest on lease liabilities</t>
        </is>
      </c>
      <c r="B16" s="5" t="n">
        <v>5749</v>
      </c>
      <c r="C16" s="5" t="n">
        <v>46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0 - Leases - Maturities of Lease Liabilities (Details) $ in Thousands</t>
        </is>
      </c>
      <c r="B1" s="2" t="inlineStr">
        <is>
          <t>Dec. 31, 2021USD ($)</t>
        </is>
      </c>
    </row>
    <row r="2">
      <c r="A2" s="4" t="inlineStr">
        <is>
          <t>2022, finance leases</t>
        </is>
      </c>
      <c r="B2" s="5" t="n">
        <v>31484</v>
      </c>
    </row>
    <row r="3">
      <c r="A3" s="4" t="inlineStr">
        <is>
          <t>2022, operating leases</t>
        </is>
      </c>
      <c r="B3" s="6" t="n">
        <v>14484</v>
      </c>
    </row>
    <row r="4">
      <c r="A4" s="4" t="inlineStr">
        <is>
          <t>2023, finance leases</t>
        </is>
      </c>
      <c r="B4" s="6" t="n">
        <v>25671</v>
      </c>
    </row>
    <row r="5">
      <c r="A5" s="4" t="inlineStr">
        <is>
          <t>2023, operating leases</t>
        </is>
      </c>
      <c r="B5" s="6" t="n">
        <v>11955</v>
      </c>
    </row>
    <row r="6">
      <c r="A6" s="4" t="inlineStr">
        <is>
          <t>2024, finance leases</t>
        </is>
      </c>
      <c r="B6" s="6" t="n">
        <v>27641</v>
      </c>
    </row>
    <row r="7">
      <c r="A7" s="4" t="inlineStr">
        <is>
          <t>2024, operating leases</t>
        </is>
      </c>
      <c r="B7" s="6" t="n">
        <v>12065</v>
      </c>
    </row>
    <row r="8">
      <c r="A8" s="4" t="inlineStr">
        <is>
          <t>2025, finance leases</t>
        </is>
      </c>
      <c r="B8" s="6" t="n">
        <v>19734</v>
      </c>
    </row>
    <row r="9">
      <c r="A9" s="4" t="inlineStr">
        <is>
          <t>2025, operating leases</t>
        </is>
      </c>
      <c r="B9" s="6" t="n">
        <v>8330</v>
      </c>
    </row>
    <row r="10">
      <c r="A10" s="4" t="inlineStr">
        <is>
          <t>2026, finance leases</t>
        </is>
      </c>
      <c r="B10" s="6" t="n">
        <v>14398</v>
      </c>
    </row>
    <row r="11">
      <c r="A11" s="4" t="inlineStr">
        <is>
          <t>2026, operating leases</t>
        </is>
      </c>
      <c r="B11" s="6" t="n">
        <v>7435</v>
      </c>
    </row>
    <row r="12">
      <c r="A12" s="4" t="inlineStr">
        <is>
          <t>2026 and beyond, finance leases</t>
        </is>
      </c>
      <c r="B12" s="6" t="n">
        <v>11745</v>
      </c>
    </row>
    <row r="13">
      <c r="A13" s="4" t="inlineStr">
        <is>
          <t>2024 and beyond, operating leases</t>
        </is>
      </c>
      <c r="B13" s="6" t="n">
        <v>33522</v>
      </c>
    </row>
    <row r="14">
      <c r="A14" s="4" t="inlineStr">
        <is>
          <t>Total lease payments, finance leases</t>
        </is>
      </c>
      <c r="B14" s="6" t="n">
        <v>130673</v>
      </c>
    </row>
    <row r="15">
      <c r="A15" s="4" t="inlineStr">
        <is>
          <t>Total lease payments, operating leases</t>
        </is>
      </c>
      <c r="B15" s="6" t="n">
        <v>87791</v>
      </c>
    </row>
    <row r="16">
      <c r="A16" s="4" t="inlineStr">
        <is>
          <t>Less: Imputed interest, finance leases</t>
        </is>
      </c>
      <c r="B16" s="6" t="n">
        <v>-14143</v>
      </c>
    </row>
    <row r="17">
      <c r="A17" s="4" t="inlineStr">
        <is>
          <t>Less: Imputed interest, operating leases</t>
        </is>
      </c>
      <c r="B17" s="6" t="n">
        <v>-17719</v>
      </c>
    </row>
    <row r="18">
      <c r="A18" s="4" t="inlineStr">
        <is>
          <t>Present value of lease liabilities, finance leases</t>
        </is>
      </c>
      <c r="B18" s="6" t="n">
        <v>116530</v>
      </c>
    </row>
    <row r="19">
      <c r="A19" s="4" t="inlineStr">
        <is>
          <t>Present value of lease liabilities, operating leases</t>
        </is>
      </c>
      <c r="B19" s="5" t="n">
        <v>70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10 - Leases - Future Minimum Rental Receivable (Details) $ in Thousands</t>
        </is>
      </c>
      <c r="B1" s="2" t="inlineStr">
        <is>
          <t>Dec. 31, 2021USD ($)</t>
        </is>
      </c>
    </row>
    <row r="2">
      <c r="A2" s="4" t="inlineStr">
        <is>
          <t>2022</t>
        </is>
      </c>
      <c r="B2" s="5" t="n">
        <v>126844</v>
      </c>
    </row>
    <row r="3">
      <c r="A3" s="4" t="inlineStr">
        <is>
          <t>2023</t>
        </is>
      </c>
      <c r="B3" s="6" t="n">
        <v>99774</v>
      </c>
    </row>
    <row r="4">
      <c r="A4" s="4" t="inlineStr">
        <is>
          <t>2024</t>
        </is>
      </c>
      <c r="B4" s="6" t="n">
        <v>72594</v>
      </c>
    </row>
    <row r="5">
      <c r="A5" s="4" t="inlineStr">
        <is>
          <t>2025</t>
        </is>
      </c>
      <c r="B5" s="6" t="n">
        <v>43753</v>
      </c>
    </row>
    <row r="6">
      <c r="A6" s="4" t="inlineStr">
        <is>
          <t>2026</t>
        </is>
      </c>
      <c r="B6" s="6" t="n">
        <v>20264</v>
      </c>
    </row>
    <row r="7">
      <c r="A7" s="4" t="inlineStr">
        <is>
          <t>Thereafter</t>
        </is>
      </c>
      <c r="B7" s="6" t="n">
        <v>6021</v>
      </c>
    </row>
    <row r="8">
      <c r="A8" s="4" t="inlineStr">
        <is>
          <t>Total</t>
        </is>
      </c>
      <c r="B8" s="5" t="n">
        <v>369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45" customWidth="1" min="2" max="2"/>
    <col width="59" customWidth="1" min="3" max="3"/>
    <col width="47" customWidth="1" min="4" max="4"/>
    <col width="50" customWidth="1" min="5" max="5"/>
    <col width="60" customWidth="1" min="6" max="6"/>
    <col width="24" customWidth="1" min="7" max="7"/>
    <col width="45" customWidth="1" min="8" max="8"/>
    <col width="59" customWidth="1" min="9" max="9"/>
    <col width="47" customWidth="1" min="10" max="10"/>
    <col width="50" customWidth="1" min="11" max="11"/>
    <col width="60" customWidth="1" min="12" max="12"/>
    <col width="24" customWidth="1" min="13" max="13"/>
    <col width="22" customWidth="1" min="14" max="14"/>
    <col width="36" customWidth="1" min="15" max="15"/>
    <col width="24" customWidth="1" min="16" max="16"/>
    <col width="27" customWidth="1" min="17" max="17"/>
    <col width="37" customWidth="1" min="18" max="18"/>
    <col width="13" customWidth="1" min="19" max="19"/>
  </cols>
  <sheetData>
    <row r="1">
      <c r="A1" s="1" t="inlineStr">
        <is>
          <t>Consolidated Statements of Shareholders' Equity - USD ($) $ in Thousands</t>
        </is>
      </c>
      <c r="B1" s="2" t="inlineStr">
        <is>
          <t>Common Class A [Member]Common Stock [Member]</t>
        </is>
      </c>
      <c r="C1" s="2" t="inlineStr">
        <is>
          <t>Common Class A [Member]Additional Paid-in Capital [Member]</t>
        </is>
      </c>
      <c r="D1" s="2" t="inlineStr">
        <is>
          <t>Common Class A [Member]Treasury Stock [Member]</t>
        </is>
      </c>
      <c r="E1" s="2" t="inlineStr">
        <is>
          <t>Common Class A [Member]Retained Earnings [Member]</t>
        </is>
      </c>
      <c r="F1" s="2" t="inlineStr">
        <is>
          <t>Common Class A [Member]AOCI Attributable to Parent [Member]</t>
        </is>
      </c>
      <c r="G1" s="2" t="inlineStr">
        <is>
          <t>Common Class A [Member]</t>
        </is>
      </c>
      <c r="H1" s="2" t="inlineStr">
        <is>
          <t>Common Class B [Member]Common Stock [Member]</t>
        </is>
      </c>
      <c r="I1" s="2" t="inlineStr">
        <is>
          <t>Common Class B [Member]Additional Paid-in Capital [Member]</t>
        </is>
      </c>
      <c r="J1" s="2" t="inlineStr">
        <is>
          <t>Common Class B [Member]Treasury Stock [Member]</t>
        </is>
      </c>
      <c r="K1" s="2" t="inlineStr">
        <is>
          <t>Common Class B [Member]Retained Earnings [Member]</t>
        </is>
      </c>
      <c r="L1" s="2" t="inlineStr">
        <is>
          <t>Common Class B [Member]AOCI Attributable to Parent [Member]</t>
        </is>
      </c>
      <c r="M1" s="2" t="inlineStr">
        <is>
          <t>Common Class B [Member]</t>
        </is>
      </c>
      <c r="N1" s="2" t="inlineStr">
        <is>
          <t>Common Stock [Member]</t>
        </is>
      </c>
      <c r="O1" s="2" t="inlineStr">
        <is>
          <t>Additional Paid-in Capital [Member]</t>
        </is>
      </c>
      <c r="P1" s="2" t="inlineStr">
        <is>
          <t>Treasury Stock [Member]</t>
        </is>
      </c>
      <c r="Q1" s="2" t="inlineStr">
        <is>
          <t>Retained Earnings [Member]</t>
        </is>
      </c>
      <c r="R1" s="2" t="inlineStr">
        <is>
          <t>AOCI Attributable to Parent [Member]</t>
        </is>
      </c>
      <c r="S1" s="2" t="inlineStr">
        <is>
          <t>Total</t>
        </is>
      </c>
    </row>
    <row r="2">
      <c r="A2" s="4" t="inlineStr">
        <is>
          <t>Balance (in shares) at Dec. 31, 2018</t>
        </is>
      </c>
      <c r="B2" s="6" t="n">
        <v>43065</v>
      </c>
      <c r="H2" s="6" t="n">
        <v>12435</v>
      </c>
    </row>
    <row r="3">
      <c r="A3" s="4" t="inlineStr">
        <is>
          <t>Balance at Dec. 31, 2018</t>
        </is>
      </c>
      <c r="N3" s="5" t="n">
        <v>458</v>
      </c>
      <c r="O3" s="5" t="n">
        <v>370025</v>
      </c>
      <c r="P3" s="5" t="n">
        <v>-245842</v>
      </c>
      <c r="Q3" s="5" t="n">
        <v>942287</v>
      </c>
      <c r="R3" s="5" t="n">
        <v>0</v>
      </c>
      <c r="S3" s="5" t="n">
        <v>1066928</v>
      </c>
    </row>
    <row r="4">
      <c r="A4" s="4" t="inlineStr">
        <is>
          <t>Stock options exercised and stock awards (in shares)</t>
        </is>
      </c>
      <c r="B4" s="6" t="n">
        <v>586</v>
      </c>
      <c r="H4" s="6" t="n">
        <v>0</v>
      </c>
    </row>
    <row r="5">
      <c r="A5" s="4" t="inlineStr">
        <is>
          <t>Stock options exercised and stock awards</t>
        </is>
      </c>
      <c r="N5" s="6" t="n">
        <v>4</v>
      </c>
      <c r="O5" s="6" t="n">
        <v>7585</v>
      </c>
      <c r="P5" s="6" t="n">
        <v>0</v>
      </c>
      <c r="Q5" s="6" t="n">
        <v>0</v>
      </c>
      <c r="R5" s="6" t="n">
        <v>0</v>
      </c>
      <c r="S5" s="6" t="n">
        <v>7589</v>
      </c>
    </row>
    <row r="6">
      <c r="A6" s="4" t="inlineStr">
        <is>
          <t>Stock-based compensation related to stock options, restricted shares and employee stock purchase plan</t>
        </is>
      </c>
      <c r="N6" s="6" t="n">
        <v>0</v>
      </c>
      <c r="O6" s="6" t="n">
        <v>19005</v>
      </c>
      <c r="P6" s="6" t="n">
        <v>0</v>
      </c>
      <c r="Q6" s="6" t="n">
        <v>0</v>
      </c>
      <c r="R6" s="6" t="n">
        <v>0</v>
      </c>
      <c r="S6" s="6" t="n">
        <v>19005</v>
      </c>
    </row>
    <row r="7">
      <c r="A7" s="4" t="inlineStr">
        <is>
          <t>Vesting of restricted share awards (in shares)</t>
        </is>
      </c>
      <c r="B7" s="6" t="n">
        <v>0</v>
      </c>
      <c r="H7" s="6" t="n">
        <v>339</v>
      </c>
    </row>
    <row r="8">
      <c r="A8" s="4" t="inlineStr">
        <is>
          <t>Vesting of restricted share awards</t>
        </is>
      </c>
      <c r="N8" s="6" t="n">
        <v>2</v>
      </c>
      <c r="O8" s="6" t="n">
        <v>-2834</v>
      </c>
      <c r="P8" s="6" t="n">
        <v>0</v>
      </c>
      <c r="Q8" s="6" t="n">
        <v>0</v>
      </c>
      <c r="R8" s="6" t="n">
        <v>0</v>
      </c>
      <c r="S8" s="6" t="n">
        <v>-2832</v>
      </c>
    </row>
    <row r="9">
      <c r="A9" s="4" t="inlineStr">
        <is>
          <t>Issuance of common stock under employee stock purchase plan (in shares)</t>
        </is>
      </c>
      <c r="B9" s="6" t="n">
        <v>175</v>
      </c>
      <c r="H9" s="6" t="n">
        <v>0</v>
      </c>
    </row>
    <row r="10">
      <c r="A10" s="4" t="inlineStr">
        <is>
          <t>Issuance of common stock under employee stock purchase plan</t>
        </is>
      </c>
      <c r="N10" s="6" t="n">
        <v>1</v>
      </c>
      <c r="O10" s="6" t="n">
        <v>3486</v>
      </c>
      <c r="P10" s="6" t="n">
        <v>0</v>
      </c>
      <c r="Q10" s="6" t="n">
        <v>0</v>
      </c>
      <c r="R10" s="6" t="n">
        <v>0</v>
      </c>
      <c r="S10" s="6" t="n">
        <v>3487</v>
      </c>
    </row>
    <row r="11">
      <c r="A11" s="4" t="inlineStr">
        <is>
          <t>Common stock repurchases (in shares)</t>
        </is>
      </c>
      <c r="B11" s="6" t="n">
        <v>-1896</v>
      </c>
      <c r="H11" s="6" t="n">
        <v>-414</v>
      </c>
    </row>
    <row r="12">
      <c r="A12" s="4" t="inlineStr">
        <is>
          <t>Common stock repurchases</t>
        </is>
      </c>
      <c r="N12" s="6" t="n">
        <v>0</v>
      </c>
      <c r="O12" s="6" t="n">
        <v>0</v>
      </c>
      <c r="P12" s="6" t="n">
        <v>-58287</v>
      </c>
      <c r="Q12" s="6" t="n">
        <v>0</v>
      </c>
      <c r="R12" s="6" t="n">
        <v>0</v>
      </c>
      <c r="S12" s="6" t="n">
        <v>-58287</v>
      </c>
    </row>
    <row r="13">
      <c r="A13" s="4" t="inlineStr">
        <is>
          <t>Cash dividends declared</t>
        </is>
      </c>
      <c r="B13" s="5" t="n">
        <v>0</v>
      </c>
      <c r="C13" s="5" t="n">
        <v>0</v>
      </c>
      <c r="D13" s="5" t="n">
        <v>0</v>
      </c>
      <c r="E13" s="5" t="n">
        <v>-14037</v>
      </c>
      <c r="F13" s="5" t="n">
        <v>0</v>
      </c>
      <c r="G13" s="5" t="n">
        <v>-14037</v>
      </c>
      <c r="H13" s="5" t="n">
        <v>0</v>
      </c>
      <c r="I13" s="5" t="n">
        <v>0</v>
      </c>
      <c r="J13" s="5" t="n">
        <v>0</v>
      </c>
      <c r="K13" s="5" t="n">
        <v>-4280</v>
      </c>
      <c r="L13" s="5" t="n">
        <v>0</v>
      </c>
      <c r="M13" s="5" t="n">
        <v>-4280</v>
      </c>
    </row>
    <row r="14">
      <c r="A14" s="4" t="inlineStr">
        <is>
          <t>Other comprehensive income (loss)</t>
        </is>
      </c>
      <c r="N14" s="6" t="n">
        <v>0</v>
      </c>
      <c r="O14" s="6" t="n">
        <v>0</v>
      </c>
      <c r="P14" s="6" t="n">
        <v>0</v>
      </c>
      <c r="Q14" s="6" t="n">
        <v>0</v>
      </c>
      <c r="R14" s="6" t="n">
        <v>337</v>
      </c>
      <c r="S14" s="6" t="n">
        <v>337</v>
      </c>
    </row>
    <row r="15">
      <c r="A15" s="4" t="inlineStr">
        <is>
          <t>Net income</t>
        </is>
      </c>
      <c r="N15" s="6" t="n">
        <v>0</v>
      </c>
      <c r="O15" s="6" t="n">
        <v>0</v>
      </c>
      <c r="P15" s="6" t="n">
        <v>0</v>
      </c>
      <c r="Q15" s="6" t="n">
        <v>141583</v>
      </c>
      <c r="R15" s="6" t="n">
        <v>0</v>
      </c>
      <c r="S15" s="6" t="n">
        <v>141583</v>
      </c>
    </row>
    <row r="16">
      <c r="A16" s="4" t="inlineStr">
        <is>
          <t>Balance (in shares) at Dec. 31, 2019</t>
        </is>
      </c>
      <c r="B16" s="6" t="n">
        <v>41930</v>
      </c>
      <c r="H16" s="6" t="n">
        <v>12360</v>
      </c>
    </row>
    <row r="17">
      <c r="A17" s="4" t="inlineStr">
        <is>
          <t>Balance at Dec. 31, 2019</t>
        </is>
      </c>
      <c r="N17" s="6" t="n">
        <v>465</v>
      </c>
      <c r="O17" s="6" t="n">
        <v>397267</v>
      </c>
      <c r="P17" s="6" t="n">
        <v>-304129</v>
      </c>
      <c r="Q17" s="6" t="n">
        <v>1065553</v>
      </c>
      <c r="R17" s="6" t="n">
        <v>337</v>
      </c>
      <c r="S17" s="6" t="n">
        <v>1159493</v>
      </c>
    </row>
    <row r="18">
      <c r="A18" s="4" t="inlineStr">
        <is>
          <t>Stock options exercised and stock awards (in shares)</t>
        </is>
      </c>
      <c r="B18" s="6" t="n">
        <v>1247</v>
      </c>
      <c r="H18" s="6" t="n">
        <v>0</v>
      </c>
    </row>
    <row r="19">
      <c r="A19" s="4" t="inlineStr">
        <is>
          <t>Stock options exercised and stock awards</t>
        </is>
      </c>
      <c r="N19" s="6" t="n">
        <v>10</v>
      </c>
      <c r="O19" s="6" t="n">
        <v>19582</v>
      </c>
      <c r="P19" s="6" t="n">
        <v>0</v>
      </c>
      <c r="Q19" s="6" t="n">
        <v>0</v>
      </c>
      <c r="R19" s="6" t="n">
        <v>0</v>
      </c>
      <c r="S19" s="6" t="n">
        <v>19592</v>
      </c>
    </row>
    <row r="20">
      <c r="A20" s="4" t="inlineStr">
        <is>
          <t>Stock-based compensation related to stock options, restricted shares and employee stock purchase plan</t>
        </is>
      </c>
      <c r="N20" s="6" t="n">
        <v>0</v>
      </c>
      <c r="O20" s="6" t="n">
        <v>19356</v>
      </c>
      <c r="P20" s="6" t="n">
        <v>0</v>
      </c>
      <c r="Q20" s="6" t="n">
        <v>0</v>
      </c>
      <c r="R20" s="6" t="n">
        <v>0</v>
      </c>
      <c r="S20" s="6" t="n">
        <v>19356</v>
      </c>
    </row>
    <row r="21">
      <c r="A21" s="4" t="inlineStr">
        <is>
          <t>Vesting of restricted share awards</t>
        </is>
      </c>
      <c r="N21" s="6" t="n">
        <v>2</v>
      </c>
      <c r="O21" s="6" t="n">
        <v>-2459</v>
      </c>
      <c r="P21" s="6" t="n">
        <v>0</v>
      </c>
      <c r="Q21" s="6" t="n">
        <v>0</v>
      </c>
      <c r="R21" s="6" t="n">
        <v>0</v>
      </c>
      <c r="S21" s="6" t="n">
        <v>-2457</v>
      </c>
    </row>
    <row r="22">
      <c r="A22" s="4" t="inlineStr">
        <is>
          <t>Issuance of common stock under employee stock purchase plan (in shares)</t>
        </is>
      </c>
      <c r="B22" s="6" t="n">
        <v>177</v>
      </c>
      <c r="H22" s="6" t="n">
        <v>0</v>
      </c>
    </row>
    <row r="23">
      <c r="A23" s="4" t="inlineStr">
        <is>
          <t>Issuance of common stock under employee stock purchase plan</t>
        </is>
      </c>
      <c r="N23" s="6" t="n">
        <v>2</v>
      </c>
      <c r="O23" s="6" t="n">
        <v>3900</v>
      </c>
      <c r="P23" s="6" t="n">
        <v>0</v>
      </c>
      <c r="Q23" s="6" t="n">
        <v>0</v>
      </c>
      <c r="R23" s="6" t="n">
        <v>0</v>
      </c>
      <c r="S23" s="6" t="n">
        <v>3902</v>
      </c>
    </row>
    <row r="24">
      <c r="A24" s="4" t="inlineStr">
        <is>
          <t>Common stock repurchases (in shares)</t>
        </is>
      </c>
      <c r="B24" s="6" t="n">
        <v>-843</v>
      </c>
      <c r="H24" s="6" t="n">
        <v>-225</v>
      </c>
    </row>
    <row r="25">
      <c r="A25" s="4" t="inlineStr">
        <is>
          <t>Common stock repurchases</t>
        </is>
      </c>
      <c r="N25" s="6" t="n">
        <v>0</v>
      </c>
      <c r="O25" s="6" t="n">
        <v>0</v>
      </c>
      <c r="P25" s="6" t="n">
        <v>-24807</v>
      </c>
      <c r="Q25" s="6" t="n">
        <v>0</v>
      </c>
      <c r="R25" s="6" t="n">
        <v>0</v>
      </c>
      <c r="S25" s="6" t="n">
        <v>-24807</v>
      </c>
    </row>
    <row r="26">
      <c r="A26" s="4" t="inlineStr">
        <is>
          <t>Cash dividends declared</t>
        </is>
      </c>
      <c r="B26" s="5" t="n">
        <v>0</v>
      </c>
      <c r="C26" s="6" t="n">
        <v>0</v>
      </c>
      <c r="D26" s="6" t="n">
        <v>0</v>
      </c>
      <c r="E26" s="6" t="n">
        <v>-17062</v>
      </c>
      <c r="F26" s="6" t="n">
        <v>0</v>
      </c>
      <c r="G26" s="6" t="n">
        <v>-17062</v>
      </c>
      <c r="H26" s="5" t="n">
        <v>0</v>
      </c>
      <c r="I26" s="6" t="n">
        <v>0</v>
      </c>
      <c r="J26" s="6" t="n">
        <v>0</v>
      </c>
      <c r="K26" s="6" t="n">
        <v>-5399</v>
      </c>
      <c r="L26" s="6" t="n">
        <v>0</v>
      </c>
      <c r="M26" s="6" t="n">
        <v>-5399</v>
      </c>
    </row>
    <row r="27">
      <c r="A27" s="4" t="inlineStr">
        <is>
          <t>Other comprehensive income (loss)</t>
        </is>
      </c>
      <c r="N27" s="6" t="n">
        <v>0</v>
      </c>
      <c r="O27" s="6" t="n">
        <v>0</v>
      </c>
      <c r="P27" s="6" t="n">
        <v>0</v>
      </c>
      <c r="Q27" s="6" t="n">
        <v>0</v>
      </c>
      <c r="R27" s="6" t="n">
        <v>532</v>
      </c>
      <c r="S27" s="6" t="n">
        <v>532</v>
      </c>
    </row>
    <row r="28">
      <c r="A28" s="4" t="inlineStr">
        <is>
          <t>Net income</t>
        </is>
      </c>
      <c r="N28" s="6" t="n">
        <v>0</v>
      </c>
      <c r="O28" s="6" t="n">
        <v>0</v>
      </c>
      <c r="P28" s="6" t="n">
        <v>0</v>
      </c>
      <c r="Q28" s="6" t="n">
        <v>114887</v>
      </c>
      <c r="R28" s="6" t="n">
        <v>0</v>
      </c>
      <c r="S28" s="6" t="n">
        <v>114887</v>
      </c>
    </row>
    <row r="29">
      <c r="A29" s="4" t="inlineStr">
        <is>
          <t>Cancellation of treasury stock (in shares)</t>
        </is>
      </c>
      <c r="B29" s="6" t="n">
        <v>-7</v>
      </c>
      <c r="H29" s="6" t="n">
        <v>-4</v>
      </c>
    </row>
    <row r="30">
      <c r="A30" s="4" t="inlineStr">
        <is>
          <t>Cancellation of treasury stock</t>
        </is>
      </c>
      <c r="N30" s="6" t="n">
        <v>72</v>
      </c>
      <c r="O30" s="6" t="n">
        <v>0</v>
      </c>
      <c r="P30" s="6" t="n">
        <v>326057</v>
      </c>
      <c r="Q30" s="6" t="n">
        <v>-326129</v>
      </c>
      <c r="R30" s="6" t="n">
        <v>0</v>
      </c>
      <c r="S30" s="4" t="inlineStr">
        <is>
          <t xml:space="preserve"> </t>
        </is>
      </c>
    </row>
    <row r="31">
      <c r="A31" s="4" t="inlineStr">
        <is>
          <t>Balance (in shares) at Dec. 31, 2020</t>
        </is>
      </c>
      <c r="B31" s="6" t="n">
        <v>42504</v>
      </c>
      <c r="H31" s="6" t="n">
        <v>12470</v>
      </c>
    </row>
    <row r="32">
      <c r="A32" s="4" t="inlineStr">
        <is>
          <t>Balance at Dec. 31, 2020</t>
        </is>
      </c>
      <c r="N32" s="6" t="n">
        <v>551</v>
      </c>
      <c r="O32" s="6" t="n">
        <v>437646</v>
      </c>
      <c r="P32" s="6" t="n">
        <v>-2879</v>
      </c>
      <c r="Q32" s="6" t="n">
        <v>831850</v>
      </c>
      <c r="R32" s="6" t="n">
        <v>869</v>
      </c>
      <c r="S32" s="5" t="n">
        <v>1268037</v>
      </c>
    </row>
    <row r="33">
      <c r="A33" s="4" t="inlineStr">
        <is>
          <t>Stock options exercised and stock awards (in shares)</t>
        </is>
      </c>
      <c r="B33" s="6" t="n">
        <v>784</v>
      </c>
      <c r="H33" s="6" t="n">
        <v>0</v>
      </c>
      <c r="S33" s="6" t="n">
        <v>768668</v>
      </c>
    </row>
    <row r="34">
      <c r="A34" s="4" t="inlineStr">
        <is>
          <t>Stock options exercised and stock awards</t>
        </is>
      </c>
      <c r="N34" s="6" t="n">
        <v>8</v>
      </c>
      <c r="O34" s="6" t="n">
        <v>14157</v>
      </c>
      <c r="P34" s="6" t="n">
        <v>0</v>
      </c>
      <c r="Q34" s="6" t="n">
        <v>0</v>
      </c>
      <c r="R34" s="6" t="n">
        <v>0</v>
      </c>
      <c r="S34" s="5" t="n">
        <v>14165</v>
      </c>
    </row>
    <row r="35">
      <c r="A35" s="4" t="inlineStr">
        <is>
          <t>Stock-based compensation related to stock options, restricted shares and employee stock purchase plan</t>
        </is>
      </c>
      <c r="N35" s="6" t="n">
        <v>0</v>
      </c>
      <c r="O35" s="6" t="n">
        <v>22246</v>
      </c>
      <c r="P35" s="6" t="n">
        <v>0</v>
      </c>
      <c r="Q35" s="6" t="n">
        <v>0</v>
      </c>
      <c r="R35" s="6" t="n">
        <v>0</v>
      </c>
      <c r="S35" s="6" t="n">
        <v>22246</v>
      </c>
    </row>
    <row r="36">
      <c r="A36" s="4" t="inlineStr">
        <is>
          <t>Vesting of restricted share awards (in shares)</t>
        </is>
      </c>
      <c r="B36" s="6" t="n">
        <v>0</v>
      </c>
      <c r="H36" s="6" t="n">
        <v>347</v>
      </c>
    </row>
    <row r="37">
      <c r="A37" s="4" t="inlineStr">
        <is>
          <t>Vesting of restricted share awards</t>
        </is>
      </c>
      <c r="N37" s="6" t="n">
        <v>3</v>
      </c>
      <c r="O37" s="6" t="n">
        <v>-7447</v>
      </c>
      <c r="P37" s="6" t="n">
        <v>0</v>
      </c>
      <c r="Q37" s="6" t="n">
        <v>0</v>
      </c>
      <c r="R37" s="6" t="n">
        <v>0</v>
      </c>
      <c r="S37" s="6" t="n">
        <v>-7444</v>
      </c>
    </row>
    <row r="38">
      <c r="A38" s="4" t="inlineStr">
        <is>
          <t>Issuance of common stock under employee stock purchase plan (in shares)</t>
        </is>
      </c>
      <c r="B38" s="6" t="n">
        <v>149</v>
      </c>
      <c r="H38" s="6" t="n">
        <v>0</v>
      </c>
    </row>
    <row r="39">
      <c r="A39" s="4" t="inlineStr">
        <is>
          <t>Issuance of common stock under employee stock purchase plan</t>
        </is>
      </c>
      <c r="N39" s="6" t="n">
        <v>1</v>
      </c>
      <c r="O39" s="6" t="n">
        <v>4148</v>
      </c>
      <c r="P39" s="6" t="n">
        <v>0</v>
      </c>
      <c r="Q39" s="6" t="n">
        <v>0</v>
      </c>
      <c r="R39" s="6" t="n">
        <v>0</v>
      </c>
      <c r="S39" s="6" t="n">
        <v>4149</v>
      </c>
    </row>
    <row r="40">
      <c r="A40" s="4" t="inlineStr">
        <is>
          <t>Common stock repurchases (in shares)</t>
        </is>
      </c>
      <c r="B40" s="6" t="n">
        <v>-329</v>
      </c>
      <c r="H40" s="6" t="n">
        <v>-418</v>
      </c>
    </row>
    <row r="41">
      <c r="A41" s="4" t="inlineStr">
        <is>
          <t>Common stock repurchases</t>
        </is>
      </c>
      <c r="N41" s="6" t="n">
        <v>0</v>
      </c>
      <c r="O41" s="6" t="n">
        <v>0</v>
      </c>
      <c r="P41" s="6" t="n">
        <v>-34054</v>
      </c>
      <c r="Q41" s="6" t="n">
        <v>0</v>
      </c>
      <c r="R41" s="6" t="n">
        <v>0</v>
      </c>
      <c r="S41" s="6" t="n">
        <v>-34054</v>
      </c>
    </row>
    <row r="42">
      <c r="A42" s="4" t="inlineStr">
        <is>
          <t>Cash dividends declared</t>
        </is>
      </c>
      <c r="B42" s="5" t="n">
        <v>0</v>
      </c>
      <c r="C42" s="5" t="n">
        <v>0</v>
      </c>
      <c r="D42" s="5" t="n">
        <v>0</v>
      </c>
      <c r="E42" s="5" t="n">
        <v>-31816</v>
      </c>
      <c r="F42" s="5" t="n">
        <v>0</v>
      </c>
      <c r="G42" s="5" t="n">
        <v>-31816</v>
      </c>
      <c r="H42" s="5" t="n">
        <v>0</v>
      </c>
      <c r="I42" s="5" t="n">
        <v>0</v>
      </c>
      <c r="J42" s="5" t="n">
        <v>0</v>
      </c>
      <c r="K42" s="5" t="n">
        <v>-9867</v>
      </c>
      <c r="L42" s="5" t="n">
        <v>0</v>
      </c>
      <c r="M42" s="5" t="n">
        <v>-9867</v>
      </c>
    </row>
    <row r="43">
      <c r="A43" s="4" t="inlineStr">
        <is>
          <t>Other comprehensive income (loss)</t>
        </is>
      </c>
      <c r="N43" s="6" t="n">
        <v>0</v>
      </c>
      <c r="O43" s="6" t="n">
        <v>0</v>
      </c>
      <c r="P43" s="6" t="n">
        <v>0</v>
      </c>
      <c r="Q43" s="6" t="n">
        <v>0</v>
      </c>
      <c r="R43" s="6" t="n">
        <v>-82</v>
      </c>
      <c r="S43" s="6" t="n">
        <v>-82</v>
      </c>
    </row>
    <row r="44">
      <c r="A44" s="4" t="inlineStr">
        <is>
          <t>Net income</t>
        </is>
      </c>
      <c r="N44" s="6" t="n">
        <v>0</v>
      </c>
      <c r="O44" s="6" t="n">
        <v>0</v>
      </c>
      <c r="P44" s="6" t="n">
        <v>0</v>
      </c>
      <c r="Q44" s="6" t="n">
        <v>241415</v>
      </c>
      <c r="R44" s="6" t="n">
        <v>0</v>
      </c>
      <c r="S44" s="6" t="n">
        <v>241415</v>
      </c>
    </row>
    <row r="45">
      <c r="A45" s="4" t="inlineStr">
        <is>
          <t>Balance (in shares) at Dec. 31, 2021</t>
        </is>
      </c>
      <c r="B45" s="6" t="n">
        <v>43108</v>
      </c>
      <c r="H45" s="6" t="n">
        <v>12399</v>
      </c>
    </row>
    <row r="46">
      <c r="A46" s="4" t="inlineStr">
        <is>
          <t>Balance at Dec. 31, 2021</t>
        </is>
      </c>
      <c r="N46" s="5" t="n">
        <v>563</v>
      </c>
      <c r="O46" s="5" t="n">
        <v>470750</v>
      </c>
      <c r="P46" s="5" t="n">
        <v>-36933</v>
      </c>
      <c r="Q46" s="5" t="n">
        <v>1031582</v>
      </c>
      <c r="R46" s="5" t="n">
        <v>787</v>
      </c>
      <c r="S46" s="5" t="n">
        <v>1466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0 - Leases - Rental Income (Details) - USD ($) $ in Thousands</t>
        </is>
      </c>
      <c r="B1" s="2" t="inlineStr">
        <is>
          <t>12 Months Ended</t>
        </is>
      </c>
    </row>
    <row r="2">
      <c r="B2" s="2" t="inlineStr">
        <is>
          <t>Dec. 31, 2021</t>
        </is>
      </c>
      <c r="C2" s="2" t="inlineStr">
        <is>
          <t>Dec. 31, 2020</t>
        </is>
      </c>
      <c r="D2" s="2" t="inlineStr">
        <is>
          <t>Dec. 31, 2019</t>
        </is>
      </c>
    </row>
    <row r="3">
      <c r="A3" s="4" t="inlineStr">
        <is>
          <t>Minimum rental payments</t>
        </is>
      </c>
      <c r="B3" s="5" t="n">
        <v>214400</v>
      </c>
      <c r="C3" s="5" t="n">
        <v>205640</v>
      </c>
    </row>
    <row r="4">
      <c r="A4" s="4" t="inlineStr">
        <is>
          <t>Nonlease payments</t>
        </is>
      </c>
      <c r="B4" s="6" t="n">
        <v>32834</v>
      </c>
      <c r="C4" s="6" t="n">
        <v>30583</v>
      </c>
    </row>
    <row r="5">
      <c r="A5" s="4" t="inlineStr">
        <is>
          <t>Total</t>
        </is>
      </c>
      <c r="B5" s="5" t="n">
        <v>247234</v>
      </c>
      <c r="C5" s="5" t="n">
        <v>236223</v>
      </c>
      <c r="D5" s="5" t="n">
        <v>2475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5" customWidth="1" min="8" max="8"/>
    <col width="13" customWidth="1" min="9" max="9"/>
  </cols>
  <sheetData>
    <row r="1">
      <c r="A1" s="1" t="inlineStr">
        <is>
          <t>Note 11 - Share Based Compensation and Employee Benefit Plans (Details Textual) - USD ($)</t>
        </is>
      </c>
      <c r="B1" s="2" t="inlineStr">
        <is>
          <t>Mar. 15, 2021</t>
        </is>
      </c>
      <c r="C1" s="2" t="inlineStr">
        <is>
          <t>Jun. 16, 2020</t>
        </is>
      </c>
      <c r="D1" s="2" t="inlineStr">
        <is>
          <t>Feb. 01, 2012</t>
        </is>
      </c>
      <c r="E1" s="2" t="inlineStr">
        <is>
          <t>Oct. 31, 2021</t>
        </is>
      </c>
      <c r="F1" s="2" t="inlineStr">
        <is>
          <t>Dec. 31, 2021</t>
        </is>
      </c>
      <c r="G1" s="2" t="inlineStr">
        <is>
          <t>Dec. 31, 2020</t>
        </is>
      </c>
      <c r="H1" s="2" t="inlineStr">
        <is>
          <t>Dec. 31, 2019</t>
        </is>
      </c>
      <c r="I1" s="2" t="inlineStr">
        <is>
          <t>May 12, 2020</t>
        </is>
      </c>
    </row>
    <row r="2">
      <c r="A2" s="4" t="inlineStr">
        <is>
          <t>Share-based Payment Arrangement, Expense</t>
        </is>
      </c>
      <c r="F2" s="5" t="n">
        <v>22200000</v>
      </c>
      <c r="G2" s="5" t="n">
        <v>19400000</v>
      </c>
      <c r="H2" s="5" t="n">
        <v>19000000</v>
      </c>
    </row>
    <row r="3">
      <c r="A3" s="4" t="inlineStr">
        <is>
          <t>Share-based Compensation Arrangement by Share-based Payment Award, Options, Grants in Period, Gross (in shares)</t>
        </is>
      </c>
      <c r="F3" s="6" t="n">
        <v>498700</v>
      </c>
    </row>
    <row r="4">
      <c r="A4" s="4" t="inlineStr">
        <is>
          <t>Proceeds from Stock Options Exercised</t>
        </is>
      </c>
      <c r="F4" s="5" t="n">
        <v>18300000</v>
      </c>
      <c r="G4" s="6" t="n">
        <v>23500000</v>
      </c>
      <c r="H4" s="6" t="n">
        <v>11100000</v>
      </c>
    </row>
    <row r="5">
      <c r="A5" s="4" t="inlineStr">
        <is>
          <t>Share-based Compensation Arrangement by Share-based Payment Award, Options, Exercises in Period, Intrinsic Value</t>
        </is>
      </c>
      <c r="F5" s="6" t="n">
        <v>23400000</v>
      </c>
      <c r="G5" s="6" t="n">
        <v>20800000</v>
      </c>
      <c r="H5" s="6" t="n">
        <v>8700000</v>
      </c>
    </row>
    <row r="6">
      <c r="A6" s="4" t="inlineStr">
        <is>
          <t>Share-based Compensation Arrangement by Share-based Payment Award, Options, Vested in Period, Fair Value</t>
        </is>
      </c>
      <c r="F6" s="5" t="n">
        <v>5000000</v>
      </c>
      <c r="G6" s="5" t="n">
        <v>4500000</v>
      </c>
      <c r="H6" s="5" t="n">
        <v>5000000</v>
      </c>
    </row>
    <row r="7">
      <c r="A7" s="4" t="inlineStr">
        <is>
          <t>Share-based Compensation Arrangement by Share-based Payment Award, Options, Grants in Period, Weighted Average Grant Date Fair Value (in dollars per share)</t>
        </is>
      </c>
      <c r="F7" s="7" t="n">
        <v>14.77</v>
      </c>
      <c r="G7" s="7" t="n">
        <v>6.36</v>
      </c>
      <c r="H7" s="7" t="n">
        <v>8.369999999999999</v>
      </c>
    </row>
    <row r="8">
      <c r="A8" s="4" t="inlineStr">
        <is>
          <t>Share-based Payment Arrangement, Nonvested Award, Cost Not yet Recognized, Amount, Total</t>
        </is>
      </c>
      <c r="F8" s="5" t="n">
        <v>9300000</v>
      </c>
    </row>
    <row r="9">
      <c r="A9" s="4" t="inlineStr">
        <is>
          <t>Share-based Payment Arrangement, Nonvested Award, Cost Not yet Recognized, Period for Recognition (Year)</t>
        </is>
      </c>
      <c r="F9" s="4" t="inlineStr">
        <is>
          <t>2 years 2 months 12 days</t>
        </is>
      </c>
    </row>
    <row r="10">
      <c r="A10" s="4" t="inlineStr">
        <is>
          <t>Deferred Compensation Plan [Member]</t>
        </is>
      </c>
    </row>
    <row r="11">
      <c r="A11" s="4" t="inlineStr">
        <is>
          <t>Deferred Compensation Arrangement with Individual, Vested Percentage</t>
        </is>
      </c>
      <c r="F11" s="4" t="inlineStr">
        <is>
          <t>100.00%</t>
        </is>
      </c>
    </row>
    <row r="12">
      <c r="A12" s="4" t="inlineStr">
        <is>
          <t>Deferred Compensation Liability, Current, Total</t>
        </is>
      </c>
      <c r="F12" s="5" t="n">
        <v>21300000</v>
      </c>
      <c r="G12" s="5" t="n">
        <v>19500000</v>
      </c>
    </row>
    <row r="13">
      <c r="A13" s="4" t="inlineStr">
        <is>
          <t>Cash Surrender Value of Life Insurance</t>
        </is>
      </c>
      <c r="F13" s="6" t="n">
        <v>12700000</v>
      </c>
      <c r="G13" s="6" t="n">
        <v>11500000</v>
      </c>
    </row>
    <row r="14">
      <c r="A14" s="4" t="inlineStr">
        <is>
          <t>Rush 401 Plan [Member]</t>
        </is>
      </c>
    </row>
    <row r="15">
      <c r="A15" s="4" t="inlineStr">
        <is>
          <t>Defined Contribution Plan, Employer Matching Contribution, Percent of Employees' Gross Pay</t>
        </is>
      </c>
      <c r="B15" s="4" t="inlineStr">
        <is>
          <t>10.00%</t>
        </is>
      </c>
      <c r="C15" s="4" t="inlineStr">
        <is>
          <t>10.00%</t>
        </is>
      </c>
      <c r="D15" s="4" t="inlineStr">
        <is>
          <t>10.00%</t>
        </is>
      </c>
    </row>
    <row r="16">
      <c r="A16" s="4" t="inlineStr">
        <is>
          <t>Defined Contribution Plan, Cost</t>
        </is>
      </c>
      <c r="F16" s="5" t="n">
        <v>8200000</v>
      </c>
      <c r="G16" s="5" t="n">
        <v>6000000</v>
      </c>
      <c r="H16" s="5" t="n">
        <v>9400000</v>
      </c>
    </row>
    <row r="17">
      <c r="A17" s="4" t="inlineStr">
        <is>
          <t>Rush 401 Plan [Member] | Highly Compensated Employees [Member]</t>
        </is>
      </c>
    </row>
    <row r="18">
      <c r="A18" s="4" t="inlineStr">
        <is>
          <t>Defined Contribution Plan, Maximum Annual Contributions Per Employee, Percent</t>
        </is>
      </c>
      <c r="F18" s="4" t="inlineStr">
        <is>
          <t>15.00%</t>
        </is>
      </c>
    </row>
    <row r="19">
      <c r="A19" s="4" t="inlineStr">
        <is>
          <t>Rush 401 Plan [Member] | Employees with Less than Five Years of Service [Member]</t>
        </is>
      </c>
    </row>
    <row r="20">
      <c r="A20" s="4" t="inlineStr">
        <is>
          <t>Defined Contribution Plan, Employer Matching Contribution, Percent of Match</t>
        </is>
      </c>
      <c r="B20" s="4" t="inlineStr">
        <is>
          <t>20.00%</t>
        </is>
      </c>
      <c r="C20" s="4" t="inlineStr">
        <is>
          <t>5.00%</t>
        </is>
      </c>
      <c r="D20" s="4" t="inlineStr">
        <is>
          <t>20.00%</t>
        </is>
      </c>
    </row>
    <row r="21">
      <c r="A21" s="4" t="inlineStr">
        <is>
          <t>Rush 401 Plan [Member] | Employees with More Than Five Years of Service [Member]</t>
        </is>
      </c>
    </row>
    <row r="22">
      <c r="A22" s="4" t="inlineStr">
        <is>
          <t>Defined Contribution Plan, Employer Matching Contribution, Percent of Match</t>
        </is>
      </c>
      <c r="B22" s="4" t="inlineStr">
        <is>
          <t>40.00%</t>
        </is>
      </c>
      <c r="C22" s="4" t="inlineStr">
        <is>
          <t>10.00%</t>
        </is>
      </c>
      <c r="D22" s="4" t="inlineStr">
        <is>
          <t>40.00%</t>
        </is>
      </c>
    </row>
    <row r="23">
      <c r="A23" s="4" t="inlineStr">
        <is>
          <t>Rush 401 Plan [Member] | Minimum [Member]</t>
        </is>
      </c>
    </row>
    <row r="24">
      <c r="A24" s="4" t="inlineStr">
        <is>
          <t>Defined Contribution Plan, Maximum Annual Contributions Per Employee, Percent</t>
        </is>
      </c>
      <c r="F24" s="4" t="inlineStr">
        <is>
          <t>1.00%</t>
        </is>
      </c>
    </row>
    <row r="25">
      <c r="A25" s="4" t="inlineStr">
        <is>
          <t>Rush 401 Plan [Member] | Maximum [Member]</t>
        </is>
      </c>
    </row>
    <row r="26">
      <c r="A26" s="4" t="inlineStr">
        <is>
          <t>Defined Contribution Plan, Maximum Annual Contributions Per Employee, Percent</t>
        </is>
      </c>
      <c r="F26" s="4" t="inlineStr">
        <is>
          <t>50.00%</t>
        </is>
      </c>
    </row>
    <row r="27">
      <c r="A27" s="4" t="inlineStr">
        <is>
          <t>Restricted Stock Units (RSUs) [Member]</t>
        </is>
      </c>
    </row>
    <row r="28">
      <c r="A28" s="4" t="inlineStr">
        <is>
          <t>Share-based Compensation Arrangement by Share-based Payment Award, Equity Instruments Other than Options, Vested in Period, Fair Value</t>
        </is>
      </c>
      <c r="F28" s="5" t="n">
        <v>12900000</v>
      </c>
    </row>
    <row r="29">
      <c r="A29" s="4" t="inlineStr">
        <is>
          <t>Share-based Compensation Arrangement by Share-based Payment Award, Equity Instruments Other than Options, Grants in Period, Weighted Average Grant Date Fair Value (in dollars per share)</t>
        </is>
      </c>
      <c r="F29" s="7" t="n">
        <v>44.86</v>
      </c>
      <c r="G29" s="7" t="n">
        <v>21.98</v>
      </c>
      <c r="H29" s="7" t="n">
        <v>26.91</v>
      </c>
    </row>
    <row r="30">
      <c r="A30" s="4" t="inlineStr">
        <is>
          <t>Share-based Payment Arrangement, Nonvested Award, Cost Not yet Recognized, Amount, Total</t>
        </is>
      </c>
      <c r="F30" s="5" t="n">
        <v>9200000</v>
      </c>
    </row>
    <row r="31">
      <c r="A31" s="4" t="inlineStr">
        <is>
          <t>Share-based Payment Arrangement, Nonvested Award, Cost Not yet Recognized, Period for Recognition (Year)</t>
        </is>
      </c>
      <c r="F31" s="4" t="inlineStr">
        <is>
          <t>1 year 3 months 18 days</t>
        </is>
      </c>
    </row>
    <row r="32">
      <c r="A32" s="4" t="inlineStr">
        <is>
          <t>Common Class A [Member]</t>
        </is>
      </c>
    </row>
    <row r="33">
      <c r="A33" s="4" t="inlineStr">
        <is>
          <t>Share Price (in dollars per share)</t>
        </is>
      </c>
      <c r="F33" s="7" t="n">
        <v>55.64</v>
      </c>
    </row>
    <row r="34">
      <c r="A34" s="4" t="inlineStr">
        <is>
          <t>Employee Stock Purchase Plan [Member]</t>
        </is>
      </c>
    </row>
    <row r="35">
      <c r="A35" s="4" t="inlineStr">
        <is>
          <t>Share-based Compensation Arrangement by Share-based Payment Award, Purchase Price of Common Stock, Percent</t>
        </is>
      </c>
      <c r="F35" s="4" t="inlineStr">
        <is>
          <t>85.00%</t>
        </is>
      </c>
    </row>
    <row r="36">
      <c r="A36" s="4" t="inlineStr">
        <is>
          <t>Maximum Fair Value for Employee Stock Purchase Per Year</t>
        </is>
      </c>
      <c r="F36" s="5" t="n">
        <v>25000</v>
      </c>
    </row>
    <row r="37">
      <c r="A37" s="4" t="inlineStr">
        <is>
          <t>Share-based Compensation Arrangement by Share-based Payment Award, Number of Shares Available for Grant (in shares)</t>
        </is>
      </c>
      <c r="F37" s="6" t="n">
        <v>594717</v>
      </c>
    </row>
    <row r="38">
      <c r="A38" s="4" t="inlineStr">
        <is>
          <t>Common Stock, Capital Shares Reserved for Future Issuance (in shares)</t>
        </is>
      </c>
      <c r="F38" s="6" t="n">
        <v>2700000</v>
      </c>
    </row>
    <row r="39">
      <c r="A39" s="4" t="inlineStr">
        <is>
          <t>Stock Issued During Period, Shares, Employee Stock Purchase Plans (in shares)</t>
        </is>
      </c>
      <c r="F39" s="6" t="n">
        <v>148999</v>
      </c>
      <c r="G39" s="6" t="n">
        <v>176807</v>
      </c>
    </row>
    <row r="40">
      <c r="A40" s="4" t="inlineStr">
        <is>
          <t>Number of Employees Eligible to Participate in Stock Purchase Plan</t>
        </is>
      </c>
      <c r="F40" s="6" t="n">
        <v>7166</v>
      </c>
    </row>
    <row r="41">
      <c r="A41" s="4" t="inlineStr">
        <is>
          <t>Number of Employees Participating in Stock Purchase Plan</t>
        </is>
      </c>
      <c r="F41" s="6" t="n">
        <v>1854</v>
      </c>
    </row>
    <row r="42">
      <c r="A42" s="4" t="inlineStr">
        <is>
          <t>The 2006 Non-Employee Director Stock Option Plan [Member]</t>
        </is>
      </c>
    </row>
    <row r="43">
      <c r="A43" s="4" t="inlineStr">
        <is>
          <t>Share-based Compensation Arrangement by Share-based Payment Award, Number of Shares Authorized (in shares)</t>
        </is>
      </c>
      <c r="F43" s="6" t="n">
        <v>750000</v>
      </c>
    </row>
    <row r="44">
      <c r="A44" s="4" t="inlineStr">
        <is>
          <t>Issuance of Stock and Cash for Non-employee Director Compensation</t>
        </is>
      </c>
      <c r="F44" s="5" t="n">
        <v>145000</v>
      </c>
    </row>
    <row r="45">
      <c r="A45" s="4" t="inlineStr">
        <is>
          <t>Issuance of Cash for Non-employee Director Compensation, Percent</t>
        </is>
      </c>
      <c r="F45" s="4" t="inlineStr">
        <is>
          <t>40.00%</t>
        </is>
      </c>
    </row>
    <row r="46">
      <c r="A46" s="4" t="inlineStr">
        <is>
          <t>The 2006 Non-Employee Director Stock Option Plan [Member] | Common Class A [Member]</t>
        </is>
      </c>
    </row>
    <row r="47">
      <c r="A47" s="4" t="inlineStr">
        <is>
          <t>Share-based Compensation Arrangement by Share-based Payment Award, Number of Shares Available for Grant (in shares)</t>
        </is>
      </c>
      <c r="F47" s="6" t="n">
        <v>148152</v>
      </c>
    </row>
    <row r="48">
      <c r="A48" s="4" t="inlineStr">
        <is>
          <t>Share-based Compensation Arrangement by Share-based Payment Award, Number of Shares Authorized (in shares)</t>
        </is>
      </c>
      <c r="F48" s="6" t="n">
        <v>750000</v>
      </c>
    </row>
    <row r="49">
      <c r="A49" s="4" t="inlineStr">
        <is>
          <t>Shares Issued, Shares, Share-based Payment Arrangement, after Forfeiture, Total (in shares)</t>
        </is>
      </c>
      <c r="F49" s="6" t="n">
        <v>15726</v>
      </c>
      <c r="G49" s="6" t="n">
        <v>25128</v>
      </c>
    </row>
    <row r="50">
      <c r="A50" s="4" t="inlineStr">
        <is>
          <t>The 2006 Non-Employee Director Stock Option Plan [Member] | Common Class A [Member] | Shares Issued to Three Non-employee Directors [Member]</t>
        </is>
      </c>
    </row>
    <row r="51">
      <c r="A51" s="4" t="inlineStr">
        <is>
          <t>Stock Issued During Period, Shares, New Issues (in shares)</t>
        </is>
      </c>
      <c r="F51" s="6" t="n">
        <v>2875</v>
      </c>
      <c r="G51" s="6" t="n">
        <v>5235</v>
      </c>
    </row>
    <row r="52">
      <c r="A52" s="4" t="inlineStr">
        <is>
          <t>The 2006 Non-Employee Director Stock Option Plan [Member] | Common Class A [Member] | Shares Issued to Two Nonemployee Directors [Member]</t>
        </is>
      </c>
    </row>
    <row r="53">
      <c r="A53" s="4" t="inlineStr">
        <is>
          <t>Issuance of Stock and Cash for Non-employee Director Compensation</t>
        </is>
      </c>
      <c r="G53" s="5" t="n">
        <v>125000</v>
      </c>
    </row>
    <row r="54">
      <c r="A54" s="4" t="inlineStr">
        <is>
          <t>Stock Issued During Period, Shares, New Issues (in shares)</t>
        </is>
      </c>
      <c r="F54" s="6" t="n">
        <v>2013</v>
      </c>
      <c r="G54" s="6" t="n">
        <v>3141</v>
      </c>
    </row>
    <row r="55">
      <c r="A55" s="4" t="inlineStr">
        <is>
          <t>Payment to Nonemployee Directors</t>
        </is>
      </c>
      <c r="F55" s="5" t="n">
        <v>43500</v>
      </c>
      <c r="G55" s="5" t="n">
        <v>50000</v>
      </c>
    </row>
    <row r="56">
      <c r="A56" s="4" t="inlineStr">
        <is>
          <t>The 2006 Non-Employee Director Stock Option Plan [Member] | Common Class A [Member] | Shares Issued to One Nonemployee Director [Member]</t>
        </is>
      </c>
    </row>
    <row r="57">
      <c r="A57" s="4" t="inlineStr">
        <is>
          <t>Issuance of Stock and Cash for Non-employee Director Compensation</t>
        </is>
      </c>
      <c r="F57" s="5" t="n">
        <v>145000</v>
      </c>
    </row>
    <row r="58">
      <c r="A58" s="4" t="inlineStr">
        <is>
          <t>Stock Issued During Period, Shares, New Issues (in shares)</t>
        </is>
      </c>
      <c r="F58" s="6" t="n">
        <v>1725</v>
      </c>
    </row>
    <row r="59">
      <c r="A59" s="4" t="inlineStr">
        <is>
          <t>Payment to Nonemployee Directors</t>
        </is>
      </c>
      <c r="F59" s="5" t="n">
        <v>58000</v>
      </c>
    </row>
    <row r="60">
      <c r="A60" s="4" t="inlineStr">
        <is>
          <t>The 2006 Non-Employee Director Stock Option Plan [Member] | Common Class A [Member] | Shares Issued to One Director [Member]</t>
        </is>
      </c>
    </row>
    <row r="61">
      <c r="A61" s="4" t="inlineStr">
        <is>
          <t>Stock Issued During Period, Shares, New Issues (in shares)</t>
        </is>
      </c>
      <c r="E61" s="6" t="n">
        <v>1350</v>
      </c>
    </row>
    <row r="62">
      <c r="A62" s="4" t="inlineStr">
        <is>
          <t>Share-based Payment Arrangement, Expense</t>
        </is>
      </c>
      <c r="E62" s="5" t="n">
        <v>72500</v>
      </c>
    </row>
    <row r="63">
      <c r="A63" s="4" t="inlineStr">
        <is>
          <t>Amended and Restated 2007 Incentive Plan [Member]</t>
        </is>
      </c>
    </row>
    <row r="64">
      <c r="A64" s="4" t="inlineStr">
        <is>
          <t>Share-based Compensation Arrangement by Share-based Payment Award, Expiration Period (Year)</t>
        </is>
      </c>
      <c r="F64" s="4" t="inlineStr">
        <is>
          <t>10 years</t>
        </is>
      </c>
    </row>
    <row r="65">
      <c r="A65" s="4" t="inlineStr">
        <is>
          <t>Amended and Restated 2007 Incentive Plan [Member] | Restricted Stock Units (RSUs) [Member]</t>
        </is>
      </c>
    </row>
    <row r="66">
      <c r="A66" s="4" t="inlineStr">
        <is>
          <t>Share-based Compensation Arrangement by Share-based Payment Award, Award Vesting Period (Year)</t>
        </is>
      </c>
      <c r="F66" s="4" t="inlineStr">
        <is>
          <t>3 years</t>
        </is>
      </c>
    </row>
    <row r="67">
      <c r="A67" s="4" t="inlineStr">
        <is>
          <t>Amended and Restated 2007 Incentive Plan [Member] | Common Class A [Member]</t>
        </is>
      </c>
    </row>
    <row r="68">
      <c r="A68" s="4" t="inlineStr">
        <is>
          <t>Share-based Compensation Arrangement by Share-based Payment Award, Number of Shares Available for Grant (in shares)</t>
        </is>
      </c>
      <c r="F68" s="6" t="n">
        <v>2243779</v>
      </c>
    </row>
    <row r="69">
      <c r="A69" s="4" t="inlineStr">
        <is>
          <t>Share-based Compensation Arrangement by Share-based Payment Award, Number of Shares Authorized (in shares)</t>
        </is>
      </c>
      <c r="F69" s="6" t="n">
        <v>13200000</v>
      </c>
      <c r="I69" s="6" t="n">
        <v>13200000</v>
      </c>
    </row>
    <row r="70">
      <c r="A70" s="4" t="inlineStr">
        <is>
          <t>Share-based Compensation Arrangement by Share-based Payment Award, Maximum Number of Shares Per Employee (in shares)</t>
        </is>
      </c>
      <c r="F70" s="6" t="n">
        <v>150000</v>
      </c>
    </row>
    <row r="71">
      <c r="A71" s="4" t="inlineStr">
        <is>
          <t>Share-based Compensation Arrangement by Share-based Payment Award, Options, Grants in Period, Gross (in shares)</t>
        </is>
      </c>
      <c r="F71" s="6" t="n">
        <v>498700</v>
      </c>
      <c r="G71" s="6" t="n">
        <v>753600</v>
      </c>
    </row>
    <row r="72">
      <c r="A72" s="4" t="inlineStr">
        <is>
          <t>Amended and Restated 2007 Incentive Plan [Member] | Common Class B [Member]</t>
        </is>
      </c>
    </row>
    <row r="73">
      <c r="A73" s="4" t="inlineStr">
        <is>
          <t>Share-based Compensation Arrangement by Share-based Payment Award, Number of Shares Available for Grant (in shares)</t>
        </is>
      </c>
      <c r="F73" s="6" t="n">
        <v>1308825</v>
      </c>
    </row>
    <row r="74">
      <c r="A74" s="4" t="inlineStr">
        <is>
          <t>Share-based Compensation Arrangement by Share-based Payment Award, Number of Shares Authorized (in shares)</t>
        </is>
      </c>
      <c r="I74" s="6" t="n">
        <v>4800000</v>
      </c>
    </row>
    <row r="75">
      <c r="A75" s="4" t="inlineStr">
        <is>
          <t>Share-based Compensation Arrangement by Share-based Payment Award, Maximum Number of Shares Per Employee (in shares)</t>
        </is>
      </c>
      <c r="F75" s="6" t="n">
        <v>150000</v>
      </c>
    </row>
    <row r="76">
      <c r="A76" s="4" t="inlineStr">
        <is>
          <t>Share-based Compensation Arrangement by Share-based Payment Award, Options, Grants in Period, Gross (in shares)</t>
        </is>
      </c>
      <c r="F76" s="6" t="n">
        <v>340650</v>
      </c>
      <c r="G76" s="6" t="n">
        <v>518400</v>
      </c>
    </row>
    <row r="77">
      <c r="A77" s="4" t="inlineStr">
        <is>
          <t>Amended and Restated 2007 Incentive Plan [Member] | Common Class B [Member] | Restricted Stock Units (RSUs) [Member]</t>
        </is>
      </c>
    </row>
    <row r="78">
      <c r="A78" s="4" t="inlineStr">
        <is>
          <t>Share-based Compensation Arrangement by Share-based Payment Award, Number of Shares Authorized (in shares)</t>
        </is>
      </c>
      <c r="F78" s="6" t="n">
        <v>4800000</v>
      </c>
    </row>
    <row r="79">
      <c r="A79" s="4" t="inlineStr">
        <is>
          <t>Every 6 Months [Member] | Employee Stock Purchase Plan [Member]</t>
        </is>
      </c>
    </row>
    <row r="80">
      <c r="A80" s="4" t="inlineStr">
        <is>
          <t>Defined Contribution Plan, Maximum Annual Contributions Per Employee, Amount</t>
        </is>
      </c>
      <c r="F80" s="5" t="n">
        <v>10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ote 11 - Share Based Compensation and Employee Benefit Plans - Stock Option (Details)</t>
        </is>
      </c>
      <c r="B1" s="2" t="inlineStr">
        <is>
          <t>12 Months Ended</t>
        </is>
      </c>
    </row>
    <row r="2">
      <c r="B2" s="2" t="inlineStr">
        <is>
          <t>Dec. 31, 2021USD ($)$ / sharesshares</t>
        </is>
      </c>
    </row>
    <row r="3">
      <c r="A3" s="4" t="inlineStr">
        <is>
          <t>Balance (in shares) | shares</t>
        </is>
      </c>
      <c r="B3" s="6" t="n">
        <v>4080944</v>
      </c>
    </row>
    <row r="4">
      <c r="A4" s="4" t="inlineStr">
        <is>
          <t>Balance, weighted average exercise price (in dollars per share) | $ / shares</t>
        </is>
      </c>
      <c r="B4" s="7" t="n">
        <v>22.01</v>
      </c>
    </row>
    <row r="5">
      <c r="A5" s="4" t="inlineStr">
        <is>
          <t>Granted (in shares) | shares</t>
        </is>
      </c>
      <c r="B5" s="6" t="n">
        <v>498700</v>
      </c>
    </row>
    <row r="6">
      <c r="A6" s="4" t="inlineStr">
        <is>
          <t>Granted, weighted average exercise price (in dollars per share) | $ / shares</t>
        </is>
      </c>
      <c r="B6" s="7" t="n">
        <v>49.47</v>
      </c>
    </row>
    <row r="7">
      <c r="A7" s="4" t="inlineStr">
        <is>
          <t>Exercised (in shares) | shares</t>
        </is>
      </c>
      <c r="B7" s="6" t="n">
        <v>-768668</v>
      </c>
    </row>
    <row r="8">
      <c r="A8" s="4" t="inlineStr">
        <is>
          <t>Exercised, weighted average exercise price (in dollars per share) | $ / shares</t>
        </is>
      </c>
      <c r="B8" s="7" t="n">
        <v>18.43</v>
      </c>
    </row>
    <row r="9">
      <c r="A9" s="4" t="inlineStr">
        <is>
          <t>Forfeited (in shares) | shares</t>
        </is>
      </c>
      <c r="B9" s="6" t="n">
        <v>-6000</v>
      </c>
    </row>
    <row r="10">
      <c r="A10" s="4" t="inlineStr">
        <is>
          <t>Forfeited, weighted average exercise price (in dollars per share) | $ / shares</t>
        </is>
      </c>
      <c r="B10" s="7" t="n">
        <v>37.16</v>
      </c>
    </row>
    <row r="11">
      <c r="A11" s="4" t="inlineStr">
        <is>
          <t>Balance (in shares) | shares</t>
        </is>
      </c>
      <c r="B11" s="6" t="n">
        <v>3804976</v>
      </c>
    </row>
    <row r="12">
      <c r="A12" s="4" t="inlineStr">
        <is>
          <t>Balance, weighted average exercise price (in dollars per share) | $ / shares</t>
        </is>
      </c>
      <c r="B12" s="7" t="n">
        <v>26.31</v>
      </c>
    </row>
    <row r="13">
      <c r="A13" s="4" t="inlineStr">
        <is>
          <t>Balance, weighted average remaining contractual life (Year)</t>
        </is>
      </c>
      <c r="B13" s="4" t="inlineStr">
        <is>
          <t>6 years 3 months 18 days</t>
        </is>
      </c>
    </row>
    <row r="14">
      <c r="A14" s="4" t="inlineStr">
        <is>
          <t>Aggregate intrinsic value | $</t>
        </is>
      </c>
      <c r="B14" s="5" t="n">
        <v>111599381</v>
      </c>
    </row>
    <row r="15">
      <c r="A15" s="4" t="inlineStr">
        <is>
          <t>Expected to vest (in shares) | shares</t>
        </is>
      </c>
      <c r="B15" s="6" t="n">
        <v>2549712</v>
      </c>
    </row>
    <row r="16">
      <c r="A16" s="4" t="inlineStr">
        <is>
          <t>Expected to vest, weighted average exercise price (in dollars per share) | $ / shares</t>
        </is>
      </c>
      <c r="B16" s="7" t="n">
        <v>29.93</v>
      </c>
    </row>
    <row r="17">
      <c r="A17" s="4" t="inlineStr">
        <is>
          <t>Expected to vest, weighted average remaining contractual life (Year)</t>
        </is>
      </c>
      <c r="B17" s="4" t="inlineStr">
        <is>
          <t>7 years 6 months</t>
        </is>
      </c>
    </row>
    <row r="18">
      <c r="A18" s="4" t="inlineStr">
        <is>
          <t>Expected to vest, aggregate intrinsic value | $</t>
        </is>
      </c>
      <c r="B18" s="5" t="n">
        <v>65546772</v>
      </c>
    </row>
    <row r="19">
      <c r="A19" s="4" t="inlineStr">
        <is>
          <t>Vested and exercisable (in shares) | shares</t>
        </is>
      </c>
      <c r="B19" s="6" t="n">
        <v>1228362</v>
      </c>
    </row>
    <row r="20">
      <c r="A20" s="4" t="inlineStr">
        <is>
          <t>Vested and exercisable, weighted average exercise price (in dollars per share) | $ / shares</t>
        </is>
      </c>
      <c r="B20" s="7" t="n">
        <v>18.54</v>
      </c>
    </row>
    <row r="21">
      <c r="A21" s="4" t="inlineStr">
        <is>
          <t>Vested and exercisable, weighted average remaining contractual life (Year)</t>
        </is>
      </c>
      <c r="B21" s="4" t="inlineStr">
        <is>
          <t>3 years 9 months 18 days</t>
        </is>
      </c>
    </row>
    <row r="22">
      <c r="A22" s="4" t="inlineStr">
        <is>
          <t>Vested and exercisable, aggregate intrinsic value | $</t>
        </is>
      </c>
      <c r="B22" s="5" t="n">
        <v>455728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 Based Compensation and Employee Benefit Plans - Non-vested Options (Details) - $ / shares</t>
        </is>
      </c>
      <c r="B1" s="2" t="inlineStr">
        <is>
          <t>12 Months Ended</t>
        </is>
      </c>
    </row>
    <row r="2">
      <c r="B2" s="2" t="inlineStr">
        <is>
          <t>Dec. 31, 2021</t>
        </is>
      </c>
      <c r="C2" s="2" t="inlineStr">
        <is>
          <t>Dec. 31, 2020</t>
        </is>
      </c>
      <c r="D2" s="2" t="inlineStr">
        <is>
          <t>Dec. 31, 2019</t>
        </is>
      </c>
    </row>
    <row r="3">
      <c r="A3" s="4" t="inlineStr">
        <is>
          <t>Non-vested balance (in shares)</t>
        </is>
      </c>
      <c r="B3" s="6" t="n">
        <v>2737757</v>
      </c>
    </row>
    <row r="4">
      <c r="A4" s="4" t="inlineStr">
        <is>
          <t>Non-vested, weighted average grant date fair value (in dollars per share)</t>
        </is>
      </c>
      <c r="B4" s="7" t="n">
        <v>7.95</v>
      </c>
    </row>
    <row r="5">
      <c r="A5" s="4" t="inlineStr">
        <is>
          <t>Granted (in shares)</t>
        </is>
      </c>
      <c r="B5" s="6" t="n">
        <v>498700</v>
      </c>
    </row>
    <row r="6">
      <c r="A6" s="4" t="inlineStr">
        <is>
          <t>Weighted-average fair value of stock options granted (in dollars per share)</t>
        </is>
      </c>
      <c r="B6" s="7" t="n">
        <v>14.77</v>
      </c>
      <c r="C6" s="7" t="n">
        <v>6.36</v>
      </c>
      <c r="D6" s="7" t="n">
        <v>8.369999999999999</v>
      </c>
    </row>
    <row r="7">
      <c r="A7" s="4" t="inlineStr">
        <is>
          <t>Vested (in shares)</t>
        </is>
      </c>
      <c r="B7" s="6" t="n">
        <v>-653843</v>
      </c>
    </row>
    <row r="8">
      <c r="A8" s="4" t="inlineStr">
        <is>
          <t>Vested, weighted average grant date fair value (in dollars per share)</t>
        </is>
      </c>
      <c r="B8" s="7" t="n">
        <v>7.6</v>
      </c>
    </row>
    <row r="9">
      <c r="A9" s="4" t="inlineStr">
        <is>
          <t>Forfeited (in shares)</t>
        </is>
      </c>
      <c r="B9" s="6" t="n">
        <v>-6000</v>
      </c>
    </row>
    <row r="10">
      <c r="A10" s="4" t="inlineStr">
        <is>
          <t>Forfeited, weighted average grant date fair value (in dollars per share)</t>
        </is>
      </c>
      <c r="B10" s="7" t="n">
        <v>11.07</v>
      </c>
    </row>
    <row r="11">
      <c r="A11" s="4" t="inlineStr">
        <is>
          <t>Non-vested balance (in shares)</t>
        </is>
      </c>
      <c r="B11" s="6" t="n">
        <v>2576614</v>
      </c>
      <c r="C11" s="6" t="n">
        <v>2737757</v>
      </c>
    </row>
    <row r="12">
      <c r="A12" s="4" t="inlineStr">
        <is>
          <t>Non-vested, weighted average grant date fair value (in dollars per share)</t>
        </is>
      </c>
      <c r="B12" s="7" t="n">
        <v>9.35</v>
      </c>
      <c r="C12" s="7" t="n">
        <v>7.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Note 11 - Share Based Compensation and Employee Benefit Plans - Non-vested Restricted Stock Awards and RSU's (Details) - Restricted Stock [Member]</t>
        </is>
      </c>
      <c r="B1" s="2" t="inlineStr">
        <is>
          <t>12 Months Ended</t>
        </is>
      </c>
    </row>
    <row r="2">
      <c r="B2" s="2" t="inlineStr">
        <is>
          <t>Dec. 31, 2021USD ($)$ / sharesshares</t>
        </is>
      </c>
    </row>
    <row r="3">
      <c r="A3" s="4" t="inlineStr">
        <is>
          <t>Outstanding non-vested shares (in shares)</t>
        </is>
      </c>
      <c r="B3" s="6" t="n">
        <v>987728</v>
      </c>
    </row>
    <row r="4">
      <c r="A4" s="4" t="inlineStr">
        <is>
          <t>Outstanding non-vested, weighted average grant date fair value (in dollars per share) | $ / shares</t>
        </is>
      </c>
      <c r="B4" s="7" t="n">
        <v>24.28</v>
      </c>
    </row>
    <row r="5">
      <c r="A5" s="4" t="inlineStr">
        <is>
          <t>Granted (in shares)</t>
        </is>
      </c>
      <c r="B5" s="6" t="n">
        <v>356376</v>
      </c>
    </row>
    <row r="6">
      <c r="A6" s="4" t="inlineStr">
        <is>
          <t>Share-based Compensation Arrangement by Share-based Payment Award, Equity Instruments Other than Options, Grants in Period, Weighted Average Grant Date Fair Value (in dollars per share) | $ / shares</t>
        </is>
      </c>
      <c r="B6" s="7" t="n">
        <v>44.86</v>
      </c>
    </row>
    <row r="7">
      <c r="A7" s="4" t="inlineStr">
        <is>
          <t>Vested (in shares)</t>
        </is>
      </c>
      <c r="B7" s="6" t="n">
        <v>-499084</v>
      </c>
    </row>
    <row r="8">
      <c r="A8" s="4" t="inlineStr">
        <is>
          <t>Vested, weighted average grant date fair value (in dollars per share) | $ / shares</t>
        </is>
      </c>
      <c r="B8" s="7" t="n">
        <v>25.94</v>
      </c>
    </row>
    <row r="9">
      <c r="A9" s="4" t="inlineStr">
        <is>
          <t>Forfeited (in shares)</t>
        </is>
      </c>
      <c r="B9" s="6" t="n">
        <v>-1200</v>
      </c>
    </row>
    <row r="10">
      <c r="A10" s="4" t="inlineStr">
        <is>
          <t>Forfeited, weighted average grant date fair value (in dollars per share) | $ / shares</t>
        </is>
      </c>
      <c r="B10" s="7" t="n">
        <v>44.59</v>
      </c>
    </row>
    <row r="11">
      <c r="A11" s="4" t="inlineStr">
        <is>
          <t>Outstanding non-vested shares (in shares)</t>
        </is>
      </c>
      <c r="B11" s="6" t="n">
        <v>843820</v>
      </c>
    </row>
    <row r="12">
      <c r="A12" s="4" t="inlineStr">
        <is>
          <t>Outstanding non-vested, weighted average remaining contractual life (Year)</t>
        </is>
      </c>
      <c r="B12" s="4" t="inlineStr">
        <is>
          <t>8 years 4 months 24 days</t>
        </is>
      </c>
    </row>
    <row r="13">
      <c r="A13" s="4" t="inlineStr">
        <is>
          <t>Outstanding non-vested, aggregate intrinsic value | $</t>
        </is>
      </c>
      <c r="B13" s="5" t="n">
        <v>45540965</v>
      </c>
    </row>
    <row r="14">
      <c r="A14" s="4" t="inlineStr">
        <is>
          <t>Outstanding non-vested, weighted average grant date fair value (in dollars per share) | $ / shares</t>
        </is>
      </c>
      <c r="B14" s="7" t="n">
        <v>31.97</v>
      </c>
    </row>
    <row r="15">
      <c r="A15" s="4" t="inlineStr">
        <is>
          <t>Expected to vest (in shares)</t>
        </is>
      </c>
      <c r="B15" s="6" t="n">
        <v>842423</v>
      </c>
    </row>
    <row r="16">
      <c r="A16" s="4" t="inlineStr">
        <is>
          <t>Expected to vest, weighted average remaining contractual life (Year)</t>
        </is>
      </c>
      <c r="B16" s="4" t="inlineStr">
        <is>
          <t>8 years 4 months 24 days</t>
        </is>
      </c>
    </row>
    <row r="17">
      <c r="A17" s="4" t="inlineStr">
        <is>
          <t>Expected to vest, aggregate intrinsic value | $</t>
        </is>
      </c>
      <c r="B17" s="5" t="n">
        <v>454655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Earnings Per Share Calculation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Net income available to common shareholders</t>
        </is>
      </c>
      <c r="B3" s="5" t="n">
        <v>241415</v>
      </c>
      <c r="C3" s="5" t="n">
        <v>114887</v>
      </c>
      <c r="D3" s="5" t="n">
        <v>141583</v>
      </c>
    </row>
    <row r="4">
      <c r="A4" s="4" t="inlineStr">
        <is>
          <t>Denominator for basic earnings per share – weighted average shares outstanding (in shares)</t>
        </is>
      </c>
      <c r="B4" s="6" t="n">
        <v>55892</v>
      </c>
      <c r="C4" s="6" t="n">
        <v>54866</v>
      </c>
      <c r="D4" s="6" t="n">
        <v>54988</v>
      </c>
    </row>
    <row r="5">
      <c r="A5" s="4" t="inlineStr">
        <is>
          <t>Employee and director stock options and restricted share awards (in shares)</t>
        </is>
      </c>
      <c r="B5" s="6" t="n">
        <v>1986</v>
      </c>
      <c r="C5" s="6" t="n">
        <v>1376</v>
      </c>
      <c r="D5" s="6" t="n">
        <v>1368</v>
      </c>
    </row>
    <row r="6">
      <c r="A6" s="4" t="inlineStr">
        <is>
          <t>Denominator for diluted earnings per share - adjusted weighted average shares outstanding and assumed conversions (in shares)</t>
        </is>
      </c>
      <c r="B6" s="6" t="n">
        <v>57878</v>
      </c>
      <c r="C6" s="6" t="n">
        <v>56242</v>
      </c>
      <c r="D6" s="6" t="n">
        <v>56356</v>
      </c>
    </row>
    <row r="7">
      <c r="A7" s="4" t="inlineStr">
        <is>
          <t>Basic earnings per common share (in dollars per share)</t>
        </is>
      </c>
      <c r="B7" s="7" t="n">
        <v>4.32</v>
      </c>
      <c r="C7" s="7" t="n">
        <v>2.09</v>
      </c>
      <c r="D7" s="7" t="n">
        <v>2.57</v>
      </c>
    </row>
    <row r="8">
      <c r="A8" s="4" t="inlineStr">
        <is>
          <t>Diluted earnings per common share and common share equivalents (in dollars per share)</t>
        </is>
      </c>
      <c r="B8" s="7" t="n">
        <v>4.17</v>
      </c>
      <c r="C8" s="7" t="n">
        <v>2.04</v>
      </c>
      <c r="D8" s="7" t="n">
        <v>2.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2 - Earnings Per Share - Anti-dilutive Securities (Details) - shares</t>
        </is>
      </c>
      <c r="B1" s="2" t="inlineStr">
        <is>
          <t>12 Months Ended</t>
        </is>
      </c>
    </row>
    <row r="2">
      <c r="B2" s="2" t="inlineStr">
        <is>
          <t>Dec. 31, 2021</t>
        </is>
      </c>
      <c r="C2" s="2" t="inlineStr">
        <is>
          <t>Dec. 31, 2020</t>
        </is>
      </c>
      <c r="D2" s="2" t="inlineStr">
        <is>
          <t>Dec. 31, 2019</t>
        </is>
      </c>
    </row>
    <row r="3">
      <c r="A3" s="4" t="inlineStr">
        <is>
          <t>Anti-dilutive options – weighted average (in shares)</t>
        </is>
      </c>
      <c r="B3" s="6" t="n">
        <v>437</v>
      </c>
      <c r="C3" s="6" t="n">
        <v>1349</v>
      </c>
      <c r="D3" s="6" t="n">
        <v>16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Income Taxes (Details Textual) - USD ($)</t>
        </is>
      </c>
      <c r="B1" s="2" t="inlineStr">
        <is>
          <t>12 Months Ended</t>
        </is>
      </c>
    </row>
    <row r="2">
      <c r="B2" s="2" t="inlineStr">
        <is>
          <t>Dec. 31, 2021</t>
        </is>
      </c>
      <c r="C2" s="2" t="inlineStr">
        <is>
          <t>Dec. 31, 2020</t>
        </is>
      </c>
      <c r="D2" s="2" t="inlineStr">
        <is>
          <t>Dec. 31, 2019</t>
        </is>
      </c>
    </row>
    <row r="3">
      <c r="A3" s="4" t="inlineStr">
        <is>
          <t>Unrecognized Tax Benefits that Would Impact Effective Tax Rate</t>
        </is>
      </c>
      <c r="B3" s="5" t="n">
        <v>4300000</v>
      </c>
      <c r="C3" s="5" t="n">
        <v>3300000</v>
      </c>
    </row>
    <row r="4">
      <c r="A4" s="4" t="inlineStr">
        <is>
          <t>Unrecognized Tax Benefits, Interest on Income Taxes Expense</t>
        </is>
      </c>
      <c r="B4" s="6" t="n">
        <v>129660</v>
      </c>
      <c r="C4" s="6" t="n">
        <v>6150</v>
      </c>
      <c r="D4" s="5" t="n">
        <v>5220</v>
      </c>
    </row>
    <row r="5">
      <c r="A5" s="4" t="inlineStr">
        <is>
          <t>Unrecognized Tax Benefits, Income Tax Penalties Accrued</t>
        </is>
      </c>
      <c r="B5" s="6" t="n">
        <v>0</v>
      </c>
    </row>
    <row r="6">
      <c r="A6" s="4" t="inlineStr">
        <is>
          <t>Unrecognized Tax Benefits, Interest on Income Taxes Accrued</t>
        </is>
      </c>
      <c r="B6" s="6" t="n">
        <v>279000</v>
      </c>
      <c r="C6" s="5" t="n">
        <v>150000</v>
      </c>
      <c r="D6" s="5" t="n">
        <v>144000</v>
      </c>
    </row>
    <row r="7">
      <c r="A7" s="4" t="inlineStr">
        <is>
          <t>Undistributed Earnings of Foreign Subsidiaries</t>
        </is>
      </c>
      <c r="B7" s="5" t="n">
        <v>13400000</v>
      </c>
    </row>
    <row r="8">
      <c r="A8" s="4" t="inlineStr">
        <is>
          <t>Effective Income Tax Rate Reconciliation, Dividend Received Deduction, Percent</t>
        </is>
      </c>
      <c r="B8" s="4" t="inlineStr">
        <is>
          <t>100.00%</t>
        </is>
      </c>
    </row>
    <row r="9">
      <c r="A9" s="4" t="inlineStr">
        <is>
          <t>State and Local Jurisdiction [Member]</t>
        </is>
      </c>
    </row>
    <row r="10">
      <c r="A10" s="4" t="inlineStr">
        <is>
          <t>Operating Loss Carryforwards, Total</t>
        </is>
      </c>
      <c r="B10" s="5" t="n">
        <v>30800000</v>
      </c>
    </row>
    <row r="11">
      <c r="A11" s="4" t="inlineStr">
        <is>
          <t>Deferred Tax Assets, Operating Loss Carryforwards, Total</t>
        </is>
      </c>
      <c r="B11" s="5" t="n">
        <v>1400000</v>
      </c>
    </row>
    <row r="12">
      <c r="A12" s="4" t="inlineStr">
        <is>
          <t>Open Tax Year</t>
        </is>
      </c>
      <c r="B12" s="4" t="inlineStr">
        <is>
          <t>2017 2018 2019 2020 2021</t>
        </is>
      </c>
    </row>
    <row r="13">
      <c r="A13" s="4" t="inlineStr">
        <is>
          <t>State and Local Jurisdiction [Member] | Deferred Tax Assets Related to Operating Loss Carryforwards [Member]</t>
        </is>
      </c>
    </row>
    <row r="14">
      <c r="A14" s="4" t="inlineStr">
        <is>
          <t>Deferred Tax Assets, Valuation Allowance, Total</t>
        </is>
      </c>
      <c r="B14" s="5" t="n">
        <v>0</v>
      </c>
    </row>
    <row r="15">
      <c r="A15" s="4" t="inlineStr">
        <is>
          <t>Domestic Tax Authority [Member]</t>
        </is>
      </c>
    </row>
    <row r="16">
      <c r="A16" s="4" t="inlineStr">
        <is>
          <t>Open Tax Year</t>
        </is>
      </c>
      <c r="B16" s="4" t="inlineStr">
        <is>
          <t>2018 2019 2020 2021</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Tax Expense (Benefits)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307260</v>
      </c>
      <c r="C3" s="5" t="n">
        <v>146055</v>
      </c>
      <c r="D3" s="5" t="n">
        <v>188174</v>
      </c>
    </row>
    <row r="4">
      <c r="A4" s="4" t="inlineStr">
        <is>
          <t>Foreign</t>
        </is>
      </c>
      <c r="B4" s="6" t="n">
        <v>6423</v>
      </c>
      <c r="C4" s="6" t="n">
        <v>5668</v>
      </c>
      <c r="D4" s="6" t="n">
        <v>1349</v>
      </c>
    </row>
    <row r="5">
      <c r="A5" s="4" t="inlineStr">
        <is>
          <t>Income before taxes</t>
        </is>
      </c>
      <c r="B5" s="6" t="n">
        <v>313683</v>
      </c>
      <c r="C5" s="6" t="n">
        <v>151723</v>
      </c>
      <c r="D5" s="6" t="n">
        <v>189523</v>
      </c>
    </row>
    <row r="6">
      <c r="A6" s="3" t="inlineStr">
        <is>
          <t>Current provision</t>
        </is>
      </c>
    </row>
    <row r="7">
      <c r="A7" s="4" t="inlineStr">
        <is>
          <t>Federal, Current</t>
        </is>
      </c>
      <c r="B7" s="6" t="n">
        <v>47475</v>
      </c>
      <c r="C7" s="6" t="n">
        <v>67988</v>
      </c>
      <c r="D7" s="6" t="n">
        <v>20303</v>
      </c>
    </row>
    <row r="8">
      <c r="A8" s="4" t="inlineStr">
        <is>
          <t>State, Current</t>
        </is>
      </c>
      <c r="B8" s="6" t="n">
        <v>10759</v>
      </c>
      <c r="C8" s="6" t="n">
        <v>6706</v>
      </c>
      <c r="D8" s="6" t="n">
        <v>4648</v>
      </c>
    </row>
    <row r="9">
      <c r="A9" s="4" t="inlineStr">
        <is>
          <t>Total Current</t>
        </is>
      </c>
      <c r="B9" s="6" t="n">
        <v>58234</v>
      </c>
      <c r="C9" s="6" t="n">
        <v>74694</v>
      </c>
      <c r="D9" s="6" t="n">
        <v>24951</v>
      </c>
    </row>
    <row r="10">
      <c r="A10" s="3" t="inlineStr">
        <is>
          <t>Deferred provision (benefit)</t>
        </is>
      </c>
    </row>
    <row r="11">
      <c r="A11" s="4" t="inlineStr">
        <is>
          <t>Federal, Deferred</t>
        </is>
      </c>
      <c r="B11" s="6" t="n">
        <v>13809</v>
      </c>
      <c r="C11" s="6" t="n">
        <v>-37683</v>
      </c>
      <c r="D11" s="6" t="n">
        <v>20925</v>
      </c>
    </row>
    <row r="12">
      <c r="A12" s="4" t="inlineStr">
        <is>
          <t>State, Deferred</t>
        </is>
      </c>
      <c r="B12" s="6" t="n">
        <v>-631</v>
      </c>
      <c r="C12" s="6" t="n">
        <v>-1254</v>
      </c>
      <c r="D12" s="6" t="n">
        <v>2064</v>
      </c>
    </row>
    <row r="13">
      <c r="A13" s="4" t="inlineStr">
        <is>
          <t>Foreign, Deferred</t>
        </is>
      </c>
      <c r="B13" s="6" t="n">
        <v>856</v>
      </c>
      <c r="C13" s="6" t="n">
        <v>1079</v>
      </c>
    </row>
    <row r="14">
      <c r="A14" s="4" t="inlineStr">
        <is>
          <t>Provision (benefit) for deferred income tax expense</t>
        </is>
      </c>
      <c r="B14" s="6" t="n">
        <v>14034</v>
      </c>
      <c r="C14" s="6" t="n">
        <v>-37858</v>
      </c>
      <c r="D14" s="6" t="n">
        <v>22989</v>
      </c>
    </row>
    <row r="15">
      <c r="A15" s="4" t="inlineStr">
        <is>
          <t>Provision (benefit) for income taxes</t>
        </is>
      </c>
      <c r="B15" s="5" t="n">
        <v>72268</v>
      </c>
      <c r="C15" s="5" t="n">
        <v>36836</v>
      </c>
      <c r="D15" s="5" t="n">
        <v>479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3 - Income Taxes - Reconciliation (Details) - USD ($) $ in Thousands</t>
        </is>
      </c>
      <c r="B1" s="2" t="inlineStr">
        <is>
          <t>12 Months Ended</t>
        </is>
      </c>
    </row>
    <row r="2">
      <c r="B2" s="2" t="inlineStr">
        <is>
          <t>Dec. 31, 2021</t>
        </is>
      </c>
      <c r="C2" s="2" t="inlineStr">
        <is>
          <t>Dec. 31, 2020</t>
        </is>
      </c>
      <c r="D2" s="2" t="inlineStr">
        <is>
          <t>Dec. 31, 2019</t>
        </is>
      </c>
    </row>
    <row r="3">
      <c r="A3" s="4" t="inlineStr">
        <is>
          <t>Income taxes at the federal statutory rate</t>
        </is>
      </c>
      <c r="B3" s="5" t="n">
        <v>65694</v>
      </c>
      <c r="C3" s="5" t="n">
        <v>31862</v>
      </c>
      <c r="D3" s="5" t="n">
        <v>39530</v>
      </c>
    </row>
    <row r="4">
      <c r="A4" s="4" t="inlineStr">
        <is>
          <t>State income taxes, net of federal benefit</t>
        </is>
      </c>
      <c r="B4" s="6" t="n">
        <v>7874</v>
      </c>
      <c r="C4" s="6" t="n">
        <v>4487</v>
      </c>
      <c r="D4" s="6" t="n">
        <v>5303</v>
      </c>
    </row>
    <row r="5">
      <c r="A5" s="4" t="inlineStr">
        <is>
          <t>Tax effect of permanent differences</t>
        </is>
      </c>
      <c r="B5" s="6" t="n">
        <v>-2502</v>
      </c>
      <c r="C5" s="6" t="n">
        <v>283</v>
      </c>
      <c r="D5" s="6" t="n">
        <v>1562</v>
      </c>
    </row>
    <row r="6">
      <c r="A6" s="4" t="inlineStr">
        <is>
          <t>Foreign tax rate differential</t>
        </is>
      </c>
      <c r="B6" s="6" t="n">
        <v>-313</v>
      </c>
      <c r="C6" s="6" t="n">
        <v>-111</v>
      </c>
    </row>
    <row r="7">
      <c r="A7" s="4" t="inlineStr">
        <is>
          <t>Other, net</t>
        </is>
      </c>
      <c r="B7" s="6" t="n">
        <v>1515</v>
      </c>
      <c r="C7" s="6" t="n">
        <v>315</v>
      </c>
      <c r="D7" s="6" t="n">
        <v>1545</v>
      </c>
    </row>
    <row r="8">
      <c r="A8" s="4" t="inlineStr">
        <is>
          <t>Provision (benefit) for income taxes</t>
        </is>
      </c>
      <c r="B8" s="5" t="n">
        <v>72268</v>
      </c>
      <c r="C8" s="5" t="n">
        <v>36836</v>
      </c>
      <c r="D8" s="5" t="n">
        <v>479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41415</v>
      </c>
      <c r="C4" s="5" t="n">
        <v>114887</v>
      </c>
      <c r="D4" s="5" t="n">
        <v>141583</v>
      </c>
    </row>
    <row r="5">
      <c r="A5" s="3" t="inlineStr">
        <is>
          <t>Adjustments to reconcile net income to net cash provided by operating activities</t>
        </is>
      </c>
    </row>
    <row r="6">
      <c r="A6" s="4" t="inlineStr">
        <is>
          <t>Depreciation and amortization</t>
        </is>
      </c>
      <c r="B6" s="6" t="n">
        <v>169497</v>
      </c>
      <c r="C6" s="6" t="n">
        <v>177347</v>
      </c>
      <c r="D6" s="6" t="n">
        <v>175484</v>
      </c>
    </row>
    <row r="7">
      <c r="A7" s="4" t="inlineStr">
        <is>
          <t>(Gain) loss on sale of property and equipment, net</t>
        </is>
      </c>
      <c r="B7" s="6" t="n">
        <v>-1432</v>
      </c>
      <c r="C7" s="6" t="n">
        <v>-1852</v>
      </c>
      <c r="D7" s="6" t="n">
        <v>102</v>
      </c>
    </row>
    <row r="8">
      <c r="A8" s="4" t="inlineStr">
        <is>
          <t>Stock-based compensation expense related to employee stock options and employee stock purchases</t>
        </is>
      </c>
      <c r="B8" s="6" t="n">
        <v>22246</v>
      </c>
      <c r="C8" s="6" t="n">
        <v>19356</v>
      </c>
      <c r="D8" s="6" t="n">
        <v>19005</v>
      </c>
    </row>
    <row r="9">
      <c r="A9" s="4" t="inlineStr">
        <is>
          <t>Provision (benefit) for deferred income tax expense</t>
        </is>
      </c>
      <c r="B9" s="6" t="n">
        <v>14034</v>
      </c>
      <c r="C9" s="6" t="n">
        <v>-37858</v>
      </c>
      <c r="D9" s="6" t="n">
        <v>22989</v>
      </c>
    </row>
    <row r="10">
      <c r="A10" s="4" t="inlineStr">
        <is>
          <t>Change in accounts receivable, net</t>
        </is>
      </c>
      <c r="B10" s="6" t="n">
        <v>32312</v>
      </c>
      <c r="C10" s="6" t="n">
        <v>11223</v>
      </c>
      <c r="D10" s="6" t="n">
        <v>19831</v>
      </c>
    </row>
    <row r="11">
      <c r="A11" s="4" t="inlineStr">
        <is>
          <t>Change in inventories</t>
        </is>
      </c>
      <c r="B11" s="6" t="n">
        <v>-33572</v>
      </c>
      <c r="C11" s="6" t="n">
        <v>536682</v>
      </c>
      <c r="D11" s="6" t="n">
        <v>81722</v>
      </c>
    </row>
    <row r="12">
      <c r="A12" s="4" t="inlineStr">
        <is>
          <t>Change in prepaid expenses and other, net</t>
        </is>
      </c>
      <c r="B12" s="6" t="n">
        <v>-252</v>
      </c>
      <c r="C12" s="6" t="n">
        <v>5822</v>
      </c>
      <c r="D12" s="6" t="n">
        <v>-10237</v>
      </c>
    </row>
    <row r="13">
      <c r="A13" s="4" t="inlineStr">
        <is>
          <t>Change in trade accounts payable</t>
        </is>
      </c>
      <c r="B13" s="6" t="n">
        <v>12053</v>
      </c>
      <c r="C13" s="6" t="n">
        <v>-23336</v>
      </c>
      <c r="D13" s="6" t="n">
        <v>2241</v>
      </c>
    </row>
    <row r="14">
      <c r="A14" s="4" t="inlineStr">
        <is>
          <t>Payments on floor plan notes payable – trade, net</t>
        </is>
      </c>
      <c r="C14" s="6" t="n">
        <v>-114958</v>
      </c>
      <c r="D14" s="6" t="n">
        <v>-26579</v>
      </c>
    </row>
    <row r="15">
      <c r="A15" s="4" t="inlineStr">
        <is>
          <t>Change in customer deposits</t>
        </is>
      </c>
      <c r="B15" s="6" t="n">
        <v>2993</v>
      </c>
      <c r="C15" s="6" t="n">
        <v>31514</v>
      </c>
      <c r="D15" s="6" t="n">
        <v>6512</v>
      </c>
    </row>
    <row r="16">
      <c r="A16" s="4" t="inlineStr">
        <is>
          <t>Change in accrued expenses</t>
        </is>
      </c>
      <c r="B16" s="6" t="n">
        <v>-31337</v>
      </c>
      <c r="C16" s="6" t="n">
        <v>48974</v>
      </c>
      <c r="D16" s="6" t="n">
        <v>-12757</v>
      </c>
    </row>
    <row r="17">
      <c r="A17" s="4" t="inlineStr">
        <is>
          <t>Other, net</t>
        </is>
      </c>
      <c r="B17" s="6" t="n">
        <v>-5611</v>
      </c>
      <c r="C17" s="6" t="n">
        <v>-4819</v>
      </c>
      <c r="D17" s="6" t="n">
        <v>1376</v>
      </c>
    </row>
    <row r="18">
      <c r="A18" s="4" t="inlineStr">
        <is>
          <t>Net cash provided by operating activities</t>
        </is>
      </c>
      <c r="B18" s="6" t="n">
        <v>422346</v>
      </c>
      <c r="C18" s="6" t="n">
        <v>762982</v>
      </c>
      <c r="D18" s="6" t="n">
        <v>421272</v>
      </c>
    </row>
    <row r="19">
      <c r="A19" s="3" t="inlineStr">
        <is>
          <t>Cash flows from investing activities:</t>
        </is>
      </c>
    </row>
    <row r="20">
      <c r="A20" s="4" t="inlineStr">
        <is>
          <t>Acquisition of property and equipment</t>
        </is>
      </c>
      <c r="B20" s="6" t="n">
        <v>-167177</v>
      </c>
      <c r="C20" s="6" t="n">
        <v>-136200</v>
      </c>
      <c r="D20" s="6" t="n">
        <v>-293493</v>
      </c>
    </row>
    <row r="21">
      <c r="A21" s="4" t="inlineStr">
        <is>
          <t>Proceeds from the sale of property and equipment</t>
        </is>
      </c>
      <c r="B21" s="6" t="n">
        <v>3447</v>
      </c>
      <c r="C21" s="6" t="n">
        <v>5783</v>
      </c>
      <c r="D21" s="6" t="n">
        <v>2310</v>
      </c>
    </row>
    <row r="22">
      <c r="A22" s="4" t="inlineStr">
        <is>
          <t>Business acquisitions</t>
        </is>
      </c>
      <c r="B22" s="6" t="n">
        <v>-269332</v>
      </c>
      <c r="D22" s="6" t="n">
        <v>-10168</v>
      </c>
    </row>
    <row r="23">
      <c r="A23" s="4" t="inlineStr">
        <is>
          <t>Purchase of equity method investment and call option</t>
        </is>
      </c>
      <c r="D23" s="6" t="n">
        <v>-22499</v>
      </c>
    </row>
    <row r="24">
      <c r="A24" s="4" t="inlineStr">
        <is>
          <t>Other</t>
        </is>
      </c>
      <c r="B24" s="6" t="n">
        <v>157</v>
      </c>
      <c r="C24" s="6" t="n">
        <v>2960</v>
      </c>
      <c r="D24" s="6" t="n">
        <v>3394</v>
      </c>
    </row>
    <row r="25">
      <c r="A25" s="4" t="inlineStr">
        <is>
          <t>Net cash used in investing activities</t>
        </is>
      </c>
      <c r="B25" s="6" t="n">
        <v>-432905</v>
      </c>
      <c r="C25" s="6" t="n">
        <v>-127457</v>
      </c>
      <c r="D25" s="6" t="n">
        <v>-320456</v>
      </c>
    </row>
    <row r="26">
      <c r="A26" s="3" t="inlineStr">
        <is>
          <t>Cash flows from financing activities:</t>
        </is>
      </c>
    </row>
    <row r="27">
      <c r="A27" s="4" t="inlineStr">
        <is>
          <t>Draws (payments) on floor plan notes payable – non-trade, net</t>
        </is>
      </c>
      <c r="B27" s="6" t="n">
        <v>118945</v>
      </c>
      <c r="C27" s="6" t="n">
        <v>-369592</v>
      </c>
      <c r="D27" s="6" t="n">
        <v>-104</v>
      </c>
    </row>
    <row r="28">
      <c r="A28" s="4" t="inlineStr">
        <is>
          <t>Proceeds from long-term debt</t>
        </is>
      </c>
      <c r="B28" s="6" t="n">
        <v>260336</v>
      </c>
      <c r="C28" s="6" t="n">
        <v>157255</v>
      </c>
      <c r="D28" s="6" t="n">
        <v>210043</v>
      </c>
    </row>
    <row r="29">
      <c r="A29" s="4" t="inlineStr">
        <is>
          <t>Principal payments on long-term debt</t>
        </is>
      </c>
      <c r="B29" s="6" t="n">
        <v>-455064</v>
      </c>
      <c r="C29" s="6" t="n">
        <v>-255279</v>
      </c>
      <c r="D29" s="6" t="n">
        <v>-183538</v>
      </c>
    </row>
    <row r="30">
      <c r="A30" s="4" t="inlineStr">
        <is>
          <t>Principal payments on finance lease obligations</t>
        </is>
      </c>
      <c r="B30" s="6" t="n">
        <v>-13774</v>
      </c>
      <c r="C30" s="6" t="n">
        <v>-11192</v>
      </c>
      <c r="D30" s="6" t="n">
        <v>-8331</v>
      </c>
    </row>
    <row r="31">
      <c r="A31" s="4" t="inlineStr">
        <is>
          <t>Draws on line of credit</t>
        </is>
      </c>
      <c r="D31" s="6" t="n">
        <v>135000</v>
      </c>
    </row>
    <row r="32">
      <c r="A32" s="4" t="inlineStr">
        <is>
          <t>Payments on line of credit</t>
        </is>
      </c>
      <c r="D32" s="6" t="n">
        <v>-135000</v>
      </c>
    </row>
    <row r="33">
      <c r="A33" s="4" t="inlineStr">
        <is>
          <t>Proceeds from issuance of shares relating to employee stock options and employee stock purchases</t>
        </is>
      </c>
      <c r="B33" s="6" t="n">
        <v>10870</v>
      </c>
      <c r="C33" s="6" t="n">
        <v>21037</v>
      </c>
      <c r="D33" s="6" t="n">
        <v>8244</v>
      </c>
    </row>
    <row r="34">
      <c r="A34" s="4" t="inlineStr">
        <is>
          <t>Payments of cash dividends</t>
        </is>
      </c>
      <c r="B34" s="6" t="n">
        <v>-41060</v>
      </c>
      <c r="C34" s="6" t="n">
        <v>-22461</v>
      </c>
      <c r="D34" s="6" t="n">
        <v>-18317</v>
      </c>
    </row>
    <row r="35">
      <c r="A35" s="4" t="inlineStr">
        <is>
          <t>Common stock repurchased</t>
        </is>
      </c>
      <c r="B35" s="6" t="n">
        <v>-33596</v>
      </c>
      <c r="C35" s="6" t="n">
        <v>-24865</v>
      </c>
      <c r="D35" s="6" t="n">
        <v>-58188</v>
      </c>
    </row>
    <row r="36">
      <c r="A36" s="4" t="inlineStr">
        <is>
          <t>Debt issuance costs</t>
        </is>
      </c>
      <c r="D36" s="6" t="n">
        <v>-731</v>
      </c>
    </row>
    <row r="37">
      <c r="A37" s="4" t="inlineStr">
        <is>
          <t>Net cash used in financing activities</t>
        </is>
      </c>
      <c r="B37" s="6" t="n">
        <v>-153343</v>
      </c>
      <c r="C37" s="6" t="n">
        <v>-505097</v>
      </c>
      <c r="D37" s="6" t="n">
        <v>-50922</v>
      </c>
    </row>
    <row r="38">
      <c r="A38" s="4" t="inlineStr">
        <is>
          <t>Net (decrease) increase in cash and cash equivalents</t>
        </is>
      </c>
      <c r="B38" s="6" t="n">
        <v>-163902</v>
      </c>
      <c r="C38" s="6" t="n">
        <v>130428</v>
      </c>
      <c r="D38" s="6" t="n">
        <v>49894</v>
      </c>
    </row>
    <row r="39">
      <c r="A39" s="4" t="inlineStr">
        <is>
          <t>Cash and cash equivalents, beginning of year</t>
        </is>
      </c>
      <c r="B39" s="6" t="n">
        <v>312048</v>
      </c>
      <c r="C39" s="6" t="n">
        <v>181620</v>
      </c>
      <c r="D39" s="6" t="n">
        <v>131726</v>
      </c>
    </row>
    <row r="40">
      <c r="A40" s="4" t="inlineStr">
        <is>
          <t>Cash and cash equivalents, end of year</t>
        </is>
      </c>
      <c r="B40" s="6" t="n">
        <v>148146</v>
      </c>
      <c r="C40" s="6" t="n">
        <v>312048</v>
      </c>
      <c r="D40" s="6" t="n">
        <v>181620</v>
      </c>
    </row>
    <row r="41">
      <c r="A41" s="3" t="inlineStr">
        <is>
          <t>Supplemental disclosure of cash flow information:</t>
        </is>
      </c>
    </row>
    <row r="42">
      <c r="A42" s="4" t="inlineStr">
        <is>
          <t>Interest</t>
        </is>
      </c>
      <c r="B42" s="6" t="n">
        <v>22224</v>
      </c>
      <c r="C42" s="6" t="n">
        <v>38806</v>
      </c>
      <c r="D42" s="6" t="n">
        <v>57373</v>
      </c>
    </row>
    <row r="43">
      <c r="A43" s="4" t="inlineStr">
        <is>
          <t>Income taxes paid, net</t>
        </is>
      </c>
      <c r="B43" s="6" t="n">
        <v>101987</v>
      </c>
      <c r="C43" s="6" t="n">
        <v>36364</v>
      </c>
      <c r="D43" s="6" t="n">
        <v>42440</v>
      </c>
    </row>
    <row r="44">
      <c r="A44" s="4" t="inlineStr">
        <is>
          <t>Assets acquired under finance leases</t>
        </is>
      </c>
      <c r="B44" s="5" t="n">
        <v>29044</v>
      </c>
      <c r="C44" s="5" t="n">
        <v>49523</v>
      </c>
      <c r="D44" s="6" t="n">
        <v>44904</v>
      </c>
    </row>
    <row r="45">
      <c r="A45" s="4" t="inlineStr">
        <is>
          <t>Guaranty agreement</t>
        </is>
      </c>
      <c r="D45" s="5" t="n">
        <v>5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1</t>
        </is>
      </c>
      <c r="C1" s="2" t="inlineStr">
        <is>
          <t>Dec. 31, 2020</t>
        </is>
      </c>
    </row>
    <row r="2">
      <c r="A2" s="3" t="inlineStr">
        <is>
          <t>Deferred income tax (assets) liabilities:</t>
        </is>
      </c>
    </row>
    <row r="3">
      <c r="A3" s="4" t="inlineStr">
        <is>
          <t>Inventory</t>
        </is>
      </c>
      <c r="B3" s="5" t="n">
        <v>-2704</v>
      </c>
      <c r="C3" s="5" t="n">
        <v>-4329</v>
      </c>
    </row>
    <row r="4">
      <c r="A4" s="4" t="inlineStr">
        <is>
          <t>Accounts receivable</t>
        </is>
      </c>
      <c r="B4" s="6" t="n">
        <v>-349</v>
      </c>
      <c r="C4" s="6" t="n">
        <v>-168</v>
      </c>
    </row>
    <row r="5">
      <c r="A5" s="4" t="inlineStr">
        <is>
          <t>Finance lease obligations</t>
        </is>
      </c>
      <c r="B5" s="6" t="n">
        <v>-27242</v>
      </c>
      <c r="C5" s="6" t="n">
        <v>-27522</v>
      </c>
    </row>
    <row r="6">
      <c r="A6" s="4" t="inlineStr">
        <is>
          <t>Finance and operating leases</t>
        </is>
      </c>
      <c r="B6" s="6" t="n">
        <v>-16379</v>
      </c>
      <c r="C6" s="6" t="n">
        <v>-13607</v>
      </c>
    </row>
    <row r="7">
      <c r="A7" s="4" t="inlineStr">
        <is>
          <t>Stock options</t>
        </is>
      </c>
      <c r="B7" s="6" t="n">
        <v>-6993</v>
      </c>
      <c r="C7" s="6" t="n">
        <v>-7463</v>
      </c>
    </row>
    <row r="8">
      <c r="A8" s="4" t="inlineStr">
        <is>
          <t>Accrued liabilities</t>
        </is>
      </c>
      <c r="B8" s="6" t="n">
        <v>-5768</v>
      </c>
      <c r="C8" s="6" t="n">
        <v>-7680</v>
      </c>
    </row>
    <row r="9">
      <c r="A9" s="4" t="inlineStr">
        <is>
          <t>State net operating loss carry forward</t>
        </is>
      </c>
      <c r="B9" s="6" t="n">
        <v>-1438</v>
      </c>
      <c r="C9" s="6" t="n">
        <v>-1101</v>
      </c>
    </row>
    <row r="10">
      <c r="A10" s="4" t="inlineStr">
        <is>
          <t>State tax credit</t>
        </is>
      </c>
      <c r="B10" s="6" t="n">
        <v>-120</v>
      </c>
      <c r="C10" s="6" t="n">
        <v>-193</v>
      </c>
    </row>
    <row r="11">
      <c r="A11" s="4" t="inlineStr">
        <is>
          <t>Other</t>
        </is>
      </c>
      <c r="B11" s="6" t="n">
        <v>-2765</v>
      </c>
      <c r="C11" s="6" t="n">
        <v>-3302</v>
      </c>
    </row>
    <row r="12">
      <c r="A12" s="4" t="inlineStr">
        <is>
          <t>Difference between book and tax basis- Operating lease assets</t>
        </is>
      </c>
      <c r="B12" s="6" t="n">
        <v>16132</v>
      </c>
      <c r="C12" s="6" t="n">
        <v>13444</v>
      </c>
    </row>
    <row r="13">
      <c r="A13" s="4" t="inlineStr">
        <is>
          <t>Difference between book and tax basis- Depreciation and amortization</t>
        </is>
      </c>
      <c r="B13" s="6" t="n">
        <v>188099</v>
      </c>
      <c r="C13" s="6" t="n">
        <v>178360</v>
      </c>
    </row>
    <row r="14">
      <c r="A14" s="4" t="inlineStr">
        <is>
          <t>Net deferred income tax liability</t>
        </is>
      </c>
      <c r="B14" s="5" t="n">
        <v>140473</v>
      </c>
      <c r="C14" s="5" t="n">
        <v>126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Unrecognized Tax Benefits (Details) - USD ($) $ in Thousands</t>
        </is>
      </c>
      <c r="B1" s="2" t="inlineStr">
        <is>
          <t>12 Months Ended</t>
        </is>
      </c>
    </row>
    <row r="2">
      <c r="B2" s="2" t="inlineStr">
        <is>
          <t>Dec. 31, 2021</t>
        </is>
      </c>
      <c r="C2" s="2" t="inlineStr">
        <is>
          <t>Dec. 31, 2020</t>
        </is>
      </c>
      <c r="D2" s="2" t="inlineStr">
        <is>
          <t>Dec. 31, 2019</t>
        </is>
      </c>
    </row>
    <row r="3">
      <c r="A3" s="4" t="inlineStr">
        <is>
          <t>Unrecognized tax benefits at beginning of period</t>
        </is>
      </c>
      <c r="B3" s="5" t="n">
        <v>3306</v>
      </c>
      <c r="C3" s="5" t="n">
        <v>3007</v>
      </c>
      <c r="D3" s="5" t="n">
        <v>2389</v>
      </c>
    </row>
    <row r="4">
      <c r="A4" s="4" t="inlineStr">
        <is>
          <t>Gross increases – tax positions in current year</t>
        </is>
      </c>
      <c r="B4" s="6" t="n">
        <v>1512</v>
      </c>
      <c r="C4" s="6" t="n">
        <v>651</v>
      </c>
      <c r="D4" s="6" t="n">
        <v>1188</v>
      </c>
    </row>
    <row r="5">
      <c r="A5" s="4" t="inlineStr">
        <is>
          <t>Reductions due to lapse of statute of limitations</t>
        </is>
      </c>
      <c r="B5" s="6" t="n">
        <v>-509</v>
      </c>
      <c r="C5" s="6" t="n">
        <v>-352</v>
      </c>
      <c r="D5" s="6" t="n">
        <v>-570</v>
      </c>
    </row>
    <row r="6">
      <c r="A6" s="4" t="inlineStr">
        <is>
          <t>Unrecognized tax benefits at end of period</t>
        </is>
      </c>
      <c r="B6" s="5" t="n">
        <v>4309</v>
      </c>
      <c r="C6" s="5" t="n">
        <v>3306</v>
      </c>
      <c r="D6" s="5" t="n">
        <v>30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5 - Acquisitions (Details Textual) - USD ($) $ in Thousands</t>
        </is>
      </c>
      <c r="B1" s="2" t="inlineStr">
        <is>
          <t>Dec. 13, 2021</t>
        </is>
      </c>
      <c r="C1" s="2" t="inlineStr">
        <is>
          <t>Nov. 01, 2021</t>
        </is>
      </c>
      <c r="D1" s="2" t="inlineStr">
        <is>
          <t>Oct. 18, 2021</t>
        </is>
      </c>
      <c r="E1" s="2" t="inlineStr">
        <is>
          <t>Dec. 31, 2021</t>
        </is>
      </c>
      <c r="F1" s="2" t="inlineStr">
        <is>
          <t>Dec. 31, 2019</t>
        </is>
      </c>
      <c r="G1" s="2" t="inlineStr">
        <is>
          <t>Dec. 31, 2020</t>
        </is>
      </c>
    </row>
    <row r="2">
      <c r="A2" s="4" t="inlineStr">
        <is>
          <t>Payments to Acquire Businesses, Gross</t>
        </is>
      </c>
      <c r="E2" s="5" t="n">
        <v>269332</v>
      </c>
      <c r="F2" s="5" t="n">
        <v>10168</v>
      </c>
    </row>
    <row r="3">
      <c r="A3" s="4" t="inlineStr">
        <is>
          <t>Goodwill, Ending Balance</t>
        </is>
      </c>
      <c r="E3" s="6" t="n">
        <v>370331</v>
      </c>
      <c r="F3" s="5" t="n">
        <v>292142</v>
      </c>
      <c r="G3" s="5" t="n">
        <v>292142</v>
      </c>
    </row>
    <row r="4">
      <c r="A4" s="4" t="inlineStr">
        <is>
          <t>Asset Purchase Agreement With Summit [Member]</t>
        </is>
      </c>
    </row>
    <row r="5">
      <c r="A5" s="4" t="inlineStr">
        <is>
          <t>Business Combination, Consideration Transferred, Total</t>
        </is>
      </c>
      <c r="B5" s="5" t="n">
        <v>205300</v>
      </c>
    </row>
    <row r="6">
      <c r="A6" s="4" t="inlineStr">
        <is>
          <t>Business Combination, Consideration Transferred, Liabilities Incurred</t>
        </is>
      </c>
      <c r="B6" s="6" t="n">
        <v>102000</v>
      </c>
    </row>
    <row r="7">
      <c r="A7" s="4" t="inlineStr">
        <is>
          <t>Payments to Acquire Real Estate, Total</t>
        </is>
      </c>
      <c r="B7" s="5" t="n">
        <v>57000</v>
      </c>
    </row>
    <row r="8">
      <c r="A8" s="4" t="inlineStr">
        <is>
          <t>Goodwill, Ending Balance</t>
        </is>
      </c>
      <c r="E8" s="5" t="n">
        <v>73710</v>
      </c>
    </row>
    <row r="9">
      <c r="A9" s="4" t="inlineStr">
        <is>
          <t>Illinois Truck Centre, Inc. [Member]</t>
        </is>
      </c>
    </row>
    <row r="10">
      <c r="A10" s="4" t="inlineStr">
        <is>
          <t>Payments to Acquire Businesses, Gross</t>
        </is>
      </c>
      <c r="C10" s="5" t="n">
        <v>2700</v>
      </c>
    </row>
    <row r="11">
      <c r="A11" s="4" t="inlineStr">
        <is>
          <t>Goodwill, Ending Balance</t>
        </is>
      </c>
      <c r="C11" s="5" t="n">
        <v>1000</v>
      </c>
    </row>
    <row r="12">
      <c r="A12" s="4" t="inlineStr">
        <is>
          <t>Commercial Engine Service, Inc. [Member]</t>
        </is>
      </c>
    </row>
    <row r="13">
      <c r="A13" s="4" t="inlineStr">
        <is>
          <t>Payments to Acquire Businesses, Gross</t>
        </is>
      </c>
      <c r="D13" s="5" t="n">
        <v>4300</v>
      </c>
    </row>
    <row r="14">
      <c r="A14" s="4" t="inlineStr">
        <is>
          <t>Goodwill, Ending Balance</t>
        </is>
      </c>
      <c r="D14" s="5" t="n">
        <v>3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Acquisitions - Fair Values of Assets and Liabilities Acquired (Details) - USD ($) $ in Thousands</t>
        </is>
      </c>
      <c r="B1" s="2" t="inlineStr">
        <is>
          <t>Dec. 31, 2021</t>
        </is>
      </c>
      <c r="C1" s="2" t="inlineStr">
        <is>
          <t>Dec. 31, 2020</t>
        </is>
      </c>
      <c r="D1" s="2" t="inlineStr">
        <is>
          <t>Dec. 31, 2019</t>
        </is>
      </c>
    </row>
    <row r="2">
      <c r="A2" s="4" t="inlineStr">
        <is>
          <t>Goodwill, Ending Balance</t>
        </is>
      </c>
      <c r="B2" s="5" t="n">
        <v>370331</v>
      </c>
      <c r="C2" s="5" t="n">
        <v>292142</v>
      </c>
      <c r="D2" s="5" t="n">
        <v>292142</v>
      </c>
    </row>
    <row r="3">
      <c r="A3" s="4" t="inlineStr">
        <is>
          <t>Asset Purchase Agreement With Summit [Member]</t>
        </is>
      </c>
    </row>
    <row r="4">
      <c r="A4" s="4" t="inlineStr">
        <is>
          <t>Goodwill, Ending Balance</t>
        </is>
      </c>
      <c r="B4" s="6" t="n">
        <v>73710</v>
      </c>
    </row>
    <row r="5">
      <c r="A5" s="4" t="inlineStr">
        <is>
          <t>Franchise rights</t>
        </is>
      </c>
      <c r="B5" s="6" t="n">
        <v>1581</v>
      </c>
    </row>
    <row r="6">
      <c r="A6" s="4" t="inlineStr">
        <is>
          <t>Inventory</t>
        </is>
      </c>
      <c r="B6" s="6" t="n">
        <v>76078</v>
      </c>
    </row>
    <row r="7">
      <c r="A7" s="4" t="inlineStr">
        <is>
          <t>Property and equipment, including real estate</t>
        </is>
      </c>
      <c r="B7" s="6" t="n">
        <v>113161</v>
      </c>
    </row>
    <row r="8">
      <c r="A8" s="4" t="inlineStr">
        <is>
          <t>Customer deposits</t>
        </is>
      </c>
      <c r="B8" s="6" t="n">
        <v>-3359</v>
      </c>
    </row>
    <row r="9">
      <c r="A9" s="4" t="inlineStr">
        <is>
          <t>Other</t>
        </is>
      </c>
      <c r="B9" s="6" t="n">
        <v>1156</v>
      </c>
    </row>
    <row r="10">
      <c r="A10" s="4" t="inlineStr">
        <is>
          <t>Total</t>
        </is>
      </c>
      <c r="B10" s="5" t="n">
        <v>2623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16" customWidth="1" min="2" max="2"/>
  </cols>
  <sheetData>
    <row r="1">
      <c r="A1" s="1" t="inlineStr">
        <is>
          <t>Note 16 - Segments (Details Textual)</t>
        </is>
      </c>
      <c r="B1" s="2" t="inlineStr">
        <is>
          <t>12 Months Ended</t>
        </is>
      </c>
    </row>
    <row r="2">
      <c r="B2" s="2" t="inlineStr">
        <is>
          <t>Dec. 31, 2021</t>
        </is>
      </c>
    </row>
    <row r="3">
      <c r="A3" s="4" t="inlineStr">
        <is>
          <t>Truck Segment [Member]</t>
        </is>
      </c>
    </row>
    <row r="4">
      <c r="A4" s="4" t="inlineStr">
        <is>
          <t>Number of Reportable Segments</t>
        </is>
      </c>
      <c r="B4" s="6" t="n">
        <v>1</v>
      </c>
    </row>
    <row r="5">
      <c r="A5" s="4" t="inlineStr">
        <is>
          <t>Other Segments [Member]</t>
        </is>
      </c>
    </row>
    <row r="6">
      <c r="A6" s="4" t="inlineStr">
        <is>
          <t>Number of Operating Segments</t>
        </is>
      </c>
      <c r="B6"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egments - Segment Reporting Information (Details) - USD ($) $ in Thousands</t>
        </is>
      </c>
      <c r="B1" s="2" t="inlineStr">
        <is>
          <t>12 Months Ended</t>
        </is>
      </c>
    </row>
    <row r="2">
      <c r="B2" s="2" t="inlineStr">
        <is>
          <t>Dec. 31, 2021</t>
        </is>
      </c>
      <c r="C2" s="2" t="inlineStr">
        <is>
          <t>Dec. 31, 2020</t>
        </is>
      </c>
      <c r="D2" s="2" t="inlineStr">
        <is>
          <t>Dec. 31, 2019</t>
        </is>
      </c>
    </row>
    <row r="3">
      <c r="A3" s="4" t="inlineStr">
        <is>
          <t>Revenues from external customers</t>
        </is>
      </c>
      <c r="B3" s="5" t="n">
        <v>5126142</v>
      </c>
      <c r="C3" s="5" t="n">
        <v>4735940</v>
      </c>
      <c r="D3" s="5" t="n">
        <v>5809847</v>
      </c>
    </row>
    <row r="4">
      <c r="A4" s="4" t="inlineStr">
        <is>
          <t>Interest income</t>
        </is>
      </c>
      <c r="B4" s="6" t="n">
        <v>657</v>
      </c>
      <c r="C4" s="6" t="n">
        <v>713</v>
      </c>
      <c r="D4" s="6" t="n">
        <v>1680</v>
      </c>
    </row>
    <row r="5">
      <c r="A5" s="4" t="inlineStr">
        <is>
          <t>Interest expense</t>
        </is>
      </c>
      <c r="B5" s="6" t="n">
        <v>2427</v>
      </c>
      <c r="C5" s="6" t="n">
        <v>9727</v>
      </c>
      <c r="D5" s="6" t="n">
        <v>30487</v>
      </c>
    </row>
    <row r="6">
      <c r="A6" s="4" t="inlineStr">
        <is>
          <t>Depreciation and amortization</t>
        </is>
      </c>
      <c r="B6" s="6" t="n">
        <v>53354</v>
      </c>
      <c r="C6" s="6" t="n">
        <v>57456</v>
      </c>
      <c r="D6" s="6" t="n">
        <v>55372</v>
      </c>
    </row>
    <row r="7">
      <c r="A7" s="4" t="inlineStr">
        <is>
          <t>Segment operating income</t>
        </is>
      </c>
      <c r="B7" s="6" t="n">
        <v>309036</v>
      </c>
      <c r="C7" s="6" t="n">
        <v>154605</v>
      </c>
      <c r="D7" s="6" t="n">
        <v>216405</v>
      </c>
    </row>
    <row r="8">
      <c r="A8" s="4" t="inlineStr">
        <is>
          <t>Segment income from continuing operations before taxes</t>
        </is>
      </c>
      <c r="B8" s="6" t="n">
        <v>313683</v>
      </c>
      <c r="C8" s="6" t="n">
        <v>151723</v>
      </c>
      <c r="D8" s="6" t="n">
        <v>189523</v>
      </c>
    </row>
    <row r="9">
      <c r="A9" s="4" t="inlineStr">
        <is>
          <t>Segment assets</t>
        </is>
      </c>
      <c r="B9" s="6" t="n">
        <v>3119977</v>
      </c>
      <c r="C9" s="6" t="n">
        <v>2985393</v>
      </c>
      <c r="D9" s="6" t="n">
        <v>3407329</v>
      </c>
    </row>
    <row r="10">
      <c r="A10" s="4" t="inlineStr">
        <is>
          <t>Goodwill</t>
        </is>
      </c>
      <c r="B10" s="6" t="n">
        <v>370331</v>
      </c>
      <c r="C10" s="6" t="n">
        <v>292142</v>
      </c>
      <c r="D10" s="6" t="n">
        <v>292142</v>
      </c>
    </row>
    <row r="11">
      <c r="A11" s="4" t="inlineStr">
        <is>
          <t>Expenditures for segment assets</t>
        </is>
      </c>
      <c r="B11" s="6" t="n">
        <v>167177</v>
      </c>
      <c r="C11" s="6" t="n">
        <v>136200</v>
      </c>
      <c r="D11" s="6" t="n">
        <v>293493</v>
      </c>
    </row>
    <row r="12">
      <c r="A12" s="4" t="inlineStr">
        <is>
          <t>Truck Segment [Member]</t>
        </is>
      </c>
    </row>
    <row r="13">
      <c r="A13" s="4" t="inlineStr">
        <is>
          <t>Revenues from external customers</t>
        </is>
      </c>
      <c r="B13" s="6" t="n">
        <v>5109070</v>
      </c>
      <c r="C13" s="6" t="n">
        <v>4721058</v>
      </c>
      <c r="D13" s="6" t="n">
        <v>5794155</v>
      </c>
    </row>
    <row r="14">
      <c r="A14" s="4" t="inlineStr">
        <is>
          <t>Interest income</t>
        </is>
      </c>
      <c r="B14" s="6" t="n">
        <v>657</v>
      </c>
      <c r="C14" s="6" t="n">
        <v>713</v>
      </c>
      <c r="D14" s="6" t="n">
        <v>1680</v>
      </c>
    </row>
    <row r="15">
      <c r="A15" s="4" t="inlineStr">
        <is>
          <t>Interest expense</t>
        </is>
      </c>
      <c r="B15" s="6" t="n">
        <v>2119</v>
      </c>
      <c r="C15" s="6" t="n">
        <v>9444</v>
      </c>
      <c r="D15" s="6" t="n">
        <v>30201</v>
      </c>
    </row>
    <row r="16">
      <c r="A16" s="4" t="inlineStr">
        <is>
          <t>Depreciation and amortization</t>
        </is>
      </c>
      <c r="B16" s="6" t="n">
        <v>53096</v>
      </c>
      <c r="C16" s="6" t="n">
        <v>57162</v>
      </c>
      <c r="D16" s="6" t="n">
        <v>55036</v>
      </c>
    </row>
    <row r="17">
      <c r="A17" s="4" t="inlineStr">
        <is>
          <t>Segment operating income</t>
        </is>
      </c>
      <c r="B17" s="6" t="n">
        <v>307394</v>
      </c>
      <c r="C17" s="6" t="n">
        <v>153841</v>
      </c>
      <c r="D17" s="6" t="n">
        <v>216691</v>
      </c>
    </row>
    <row r="18">
      <c r="A18" s="4" t="inlineStr">
        <is>
          <t>Segment income from continuing operations before taxes</t>
        </is>
      </c>
      <c r="B18" s="6" t="n">
        <v>312350</v>
      </c>
      <c r="C18" s="6" t="n">
        <v>151222</v>
      </c>
      <c r="D18" s="6" t="n">
        <v>188122</v>
      </c>
    </row>
    <row r="19">
      <c r="A19" s="4" t="inlineStr">
        <is>
          <t>Segment assets</t>
        </is>
      </c>
      <c r="B19" s="6" t="n">
        <v>3068365</v>
      </c>
      <c r="C19" s="6" t="n">
        <v>2939390</v>
      </c>
      <c r="D19" s="6" t="n">
        <v>3369517</v>
      </c>
    </row>
    <row r="20">
      <c r="A20" s="4" t="inlineStr">
        <is>
          <t>Goodwill</t>
        </is>
      </c>
      <c r="B20" s="6" t="n">
        <v>367771</v>
      </c>
      <c r="C20" s="6" t="n">
        <v>289582</v>
      </c>
      <c r="D20" s="6" t="n">
        <v>289582</v>
      </c>
    </row>
    <row r="21">
      <c r="A21" s="4" t="inlineStr">
        <is>
          <t>Expenditures for segment assets</t>
        </is>
      </c>
      <c r="B21" s="6" t="n">
        <v>163624</v>
      </c>
      <c r="C21" s="6" t="n">
        <v>135956</v>
      </c>
      <c r="D21" s="6" t="n">
        <v>292980</v>
      </c>
    </row>
    <row r="22">
      <c r="A22" s="4" t="inlineStr">
        <is>
          <t>Other Segments [Member]</t>
        </is>
      </c>
    </row>
    <row r="23">
      <c r="A23" s="4" t="inlineStr">
        <is>
          <t>Revenues from external customers</t>
        </is>
      </c>
      <c r="B23" s="6" t="n">
        <v>17072</v>
      </c>
      <c r="C23" s="6" t="n">
        <v>14882</v>
      </c>
      <c r="D23" s="6" t="n">
        <v>15692</v>
      </c>
    </row>
    <row r="24">
      <c r="A24" s="4" t="inlineStr">
        <is>
          <t>Interest expense</t>
        </is>
      </c>
      <c r="B24" s="6" t="n">
        <v>308</v>
      </c>
      <c r="C24" s="6" t="n">
        <v>283</v>
      </c>
      <c r="D24" s="6" t="n">
        <v>286</v>
      </c>
    </row>
    <row r="25">
      <c r="A25" s="4" t="inlineStr">
        <is>
          <t>Depreciation and amortization</t>
        </is>
      </c>
      <c r="B25" s="6" t="n">
        <v>258</v>
      </c>
      <c r="C25" s="6" t="n">
        <v>294</v>
      </c>
      <c r="D25" s="6" t="n">
        <v>336</v>
      </c>
    </row>
    <row r="26">
      <c r="A26" s="4" t="inlineStr">
        <is>
          <t>Segment operating income</t>
        </is>
      </c>
      <c r="B26" s="6" t="n">
        <v>1642</v>
      </c>
      <c r="C26" s="6" t="n">
        <v>764</v>
      </c>
      <c r="D26" s="6" t="n">
        <v>-286</v>
      </c>
    </row>
    <row r="27">
      <c r="A27" s="4" t="inlineStr">
        <is>
          <t>Segment income from continuing operations before taxes</t>
        </is>
      </c>
      <c r="B27" s="6" t="n">
        <v>1333</v>
      </c>
      <c r="C27" s="6" t="n">
        <v>501</v>
      </c>
      <c r="D27" s="6" t="n">
        <v>1401</v>
      </c>
    </row>
    <row r="28">
      <c r="A28" s="4" t="inlineStr">
        <is>
          <t>Segment assets</t>
        </is>
      </c>
      <c r="B28" s="6" t="n">
        <v>51612</v>
      </c>
      <c r="C28" s="6" t="n">
        <v>46003</v>
      </c>
      <c r="D28" s="6" t="n">
        <v>37812</v>
      </c>
    </row>
    <row r="29">
      <c r="A29" s="4" t="inlineStr">
        <is>
          <t>Goodwill</t>
        </is>
      </c>
      <c r="B29" s="6" t="n">
        <v>2560</v>
      </c>
      <c r="C29" s="6" t="n">
        <v>2560</v>
      </c>
      <c r="D29" s="6" t="n">
        <v>2560</v>
      </c>
    </row>
    <row r="30">
      <c r="A30" s="4" t="inlineStr">
        <is>
          <t>Expenditures for segment assets</t>
        </is>
      </c>
      <c r="B30" s="5" t="n">
        <v>3553</v>
      </c>
      <c r="C30" s="5" t="n">
        <v>244</v>
      </c>
      <c r="D30" s="5" t="n">
        <v>5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venue - Disaggregated Revenue by Revenue Source (Details) - USD ($) $ in Thousands</t>
        </is>
      </c>
      <c r="B1" s="2" t="inlineStr">
        <is>
          <t>12 Months Ended</t>
        </is>
      </c>
    </row>
    <row r="2">
      <c r="B2" s="2" t="inlineStr">
        <is>
          <t>Dec. 31, 2021</t>
        </is>
      </c>
      <c r="C2" s="2" t="inlineStr">
        <is>
          <t>Dec. 31, 2020</t>
        </is>
      </c>
      <c r="D2" s="2" t="inlineStr">
        <is>
          <t>Dec. 31, 2019</t>
        </is>
      </c>
    </row>
    <row r="3">
      <c r="A3" s="4" t="inlineStr">
        <is>
          <t>Revenue</t>
        </is>
      </c>
      <c r="B3" s="5" t="n">
        <v>4878908</v>
      </c>
      <c r="C3" s="5" t="n">
        <v>4499717</v>
      </c>
      <c r="D3" s="5" t="n">
        <v>5562298</v>
      </c>
    </row>
    <row r="4">
      <c r="A4" s="4" t="inlineStr">
        <is>
          <t>Commercial Vehicle [Member]</t>
        </is>
      </c>
    </row>
    <row r="5">
      <c r="A5" s="4" t="inlineStr">
        <is>
          <t>Revenue</t>
        </is>
      </c>
      <c r="B5" s="6" t="n">
        <v>3039953</v>
      </c>
      <c r="C5" s="6" t="n">
        <v>2863309</v>
      </c>
      <c r="D5" s="6" t="n">
        <v>3757584</v>
      </c>
    </row>
    <row r="6">
      <c r="A6" s="4" t="inlineStr">
        <is>
          <t>Parts [Member]</t>
        </is>
      </c>
    </row>
    <row r="7">
      <c r="A7" s="4" t="inlineStr">
        <is>
          <t>Revenue</t>
        </is>
      </c>
      <c r="B7" s="6" t="n">
        <v>1059382</v>
      </c>
      <c r="C7" s="6" t="n">
        <v>911102</v>
      </c>
      <c r="D7" s="6" t="n">
        <v>993288</v>
      </c>
    </row>
    <row r="8">
      <c r="A8" s="4" t="inlineStr">
        <is>
          <t>Commercial Vehicle Repair Service [Member]</t>
        </is>
      </c>
    </row>
    <row r="9">
      <c r="A9" s="4" t="inlineStr">
        <is>
          <t>Revenue</t>
        </is>
      </c>
      <c r="B9" s="6" t="n">
        <v>733981</v>
      </c>
      <c r="C9" s="6" t="n">
        <v>689343</v>
      </c>
      <c r="D9" s="6" t="n">
        <v>769222</v>
      </c>
    </row>
    <row r="10">
      <c r="A10" s="4" t="inlineStr">
        <is>
          <t>Financial Service [Member]</t>
        </is>
      </c>
    </row>
    <row r="11">
      <c r="A11" s="4" t="inlineStr">
        <is>
          <t>Revenue</t>
        </is>
      </c>
      <c r="B11" s="6" t="n">
        <v>16385</v>
      </c>
      <c r="C11" s="6" t="n">
        <v>12047</v>
      </c>
      <c r="D11" s="6" t="n">
        <v>14618</v>
      </c>
    </row>
    <row r="12">
      <c r="A12" s="4" t="inlineStr">
        <is>
          <t>Insurance [Member]</t>
        </is>
      </c>
    </row>
    <row r="13">
      <c r="A13" s="4" t="inlineStr">
        <is>
          <t>Revenue</t>
        </is>
      </c>
      <c r="B13" s="6" t="n">
        <v>11579</v>
      </c>
      <c r="C13" s="6" t="n">
        <v>9902</v>
      </c>
      <c r="D13" s="6" t="n">
        <v>9825</v>
      </c>
    </row>
    <row r="14">
      <c r="A14" s="4" t="inlineStr">
        <is>
          <t>Product and Service, Other [Member]</t>
        </is>
      </c>
    </row>
    <row r="15">
      <c r="A15" s="4" t="inlineStr">
        <is>
          <t>Revenue</t>
        </is>
      </c>
      <c r="B15" s="5" t="n">
        <v>17628</v>
      </c>
      <c r="C15" s="5" t="n">
        <v>14014</v>
      </c>
      <c r="D15" s="5" t="n">
        <v>177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Note 18 - Accumulated Other Comprehensive Income (Details Textual)</t>
        </is>
      </c>
      <c r="B1" s="2" t="inlineStr">
        <is>
          <t>Dec. 31, 2021</t>
        </is>
      </c>
    </row>
    <row r="2">
      <c r="A2" s="4" t="inlineStr">
        <is>
          <t>Rush Truck Centres of Canada Limited [Member]</t>
        </is>
      </c>
    </row>
    <row r="3">
      <c r="A3" s="4" t="inlineStr">
        <is>
          <t>Foreign Currency Exchange Rate, Translation</t>
        </is>
      </c>
      <c r="B3" s="8" t="n">
        <v>1.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8 - Accumulated Other Comprehensive Income - Components of Accumulated Other Comprehensive Income (Details) $ in Thousands</t>
        </is>
      </c>
      <c r="B1" s="2" t="inlineStr">
        <is>
          <t>12 Months Ended</t>
        </is>
      </c>
    </row>
    <row r="2">
      <c r="B2" s="2" t="inlineStr">
        <is>
          <t>Dec. 31, 2021USD ($)</t>
        </is>
      </c>
    </row>
    <row r="3">
      <c r="A3" s="4" t="inlineStr">
        <is>
          <t>Balance</t>
        </is>
      </c>
      <c r="B3" s="5" t="n">
        <v>1268037</v>
      </c>
    </row>
    <row r="4">
      <c r="A4" s="4" t="inlineStr">
        <is>
          <t>Balance</t>
        </is>
      </c>
      <c r="B4" s="6" t="n">
        <v>1466749</v>
      </c>
    </row>
    <row r="5">
      <c r="A5" s="4" t="inlineStr">
        <is>
          <t>AOCI Attributable to Parent [Member]</t>
        </is>
      </c>
    </row>
    <row r="6">
      <c r="A6" s="4" t="inlineStr">
        <is>
          <t>Balance</t>
        </is>
      </c>
      <c r="B6" s="6" t="n">
        <v>869</v>
      </c>
    </row>
    <row r="7">
      <c r="A7" s="4" t="inlineStr">
        <is>
          <t>Foreign currency translation adjustment</t>
        </is>
      </c>
      <c r="B7" s="6" t="n">
        <v>-82</v>
      </c>
    </row>
    <row r="8">
      <c r="A8" s="4" t="inlineStr">
        <is>
          <t>Balance</t>
        </is>
      </c>
      <c r="B8" s="5" t="n">
        <v>7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ORGANIZATION AND OPERATIONS Rush Enterprises, Inc. (the “Company”) was incorporated in 1965 one Stock Split On September 15, 2020, October 12, 2020, one two September 28, 2020. 10 first COVID- 19 In March 2020, 19 19 19 not second 2020. 19 Joint Venture On January 3, 2022, zer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IGNIFICANT ACCOUNTING POLICIES Principles of Consolidation The consolidated financial statements presented herein include the accounts of Rush Enterprises, Inc. together with its consolidated subsidiaries. All significant inter-company balances and transactions have been eliminated in consolidation. 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Cash and cash equivalents generally consist of cash and other money market instruments. The Company considers all highly liquid investments with an original maturity of ninety Allowance for Credit Losses and Repossession Losses The Company maintains an allowance for credit losses based on the probability of default, its historical rate of losses, aging and current economic conditions. Accounts receivable consists primarily of commercial vehicle sales receivables, manufacturers’ receivables, leasing and parts and service receivables and other trade receivables. The Company writes off account balances when it has exhausted reasonable collection efforts and determined that the likelihood of collection is remote. These write-offs are charged against the allowance for credit losses. The Company provides an allowance for repossession losses after considering historical loss experience and other factors that might affect the ability of customers to meet their obligations on finance contracts sold by the Company when the Company has a potential liability. Inventories Inventories are stated at the lower of cost or net realizable value. Cost is determined by specific identification of new and used commercial vehicle inventory and by the first first 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the underlying assets and is amortized over the estimated useful life of such assets. The cost, accumulated depreciation and amortization and estimated useful lives of the Company’s property and equipment are summarized as follows (in thousands): 2021 2020 Estimated Life (Years) Land $ 156,169 $ 136,024 – Buildings and improvements 552,965 495,808 10 – 39 Leasehold improvements 39,665 38,767 2 – 39 Machinery and shop equipment 92,762 87,090 5 – 20 Furniture, fixtures and computers 84,728 81,834 3 – 15 Transportation equipment 103,611 96,319 3 – 15 Lease and rental vehicles 947,318 905,465 1 – 8 Construction in progress 6,664 2,989 Accumulated depreciation and amortization (705,675 ) (640,577 ) Total $ 1,278,207 $ 1,203,719 The Company recorded depreciation expense of $148.3 million and amortization expense of $21.2 million for the year ended December 31, 2021, December 31, 2020, December 31, 2019. As of December 31, 2021, December 31, 2021, December 31, 2020 December 31, 2019. 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t The annual impairment test was performed in the fourth 2021. 2021. The following table sets forth the change in the carrying amount of goodwill for the Company for the year ended December 31, 2021 ( Balance December 31, 2020 $ 292,142 Acquisitions During 2021 78,189 Balance December 31, 2021 $ 370,331 Other Assets ERP Platform Total capitalized costs of the Company’s SAP enterprise resource planning software platform (“the ERP Platform”) of $5.5 million are recorded on the Consolidated Balance Sheet in Other Assets. Amortization expense relating to the ERP Platform, which is recognized in depreciation and amortization expense in the Consolidated Statements of Income and Comprehensive Income, was $1.5 million for the year ended December 31, 2021 December 31, 2020. four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8.6 million at December 31, 2021 December 31, 2020, no not Due to the fact that manufacturer franchise rights are specific to a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down was required in the period presented. The Company cannot predict the occurrence of certain events that might adversely affect the reported value of manufacturer franchise rights in the future. Equity Method Investment and Call Option On February 25, 2019, February 25, 2024. December 31, 2021, On April 25, 2019, CAD250 2019, not December 31, 2021 December 31, 2020, December 31, 2021, Income Taxes Management’s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not not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tax authorities. These audits include questions regarding the Company’s tax filing positions, including the timing and amount of deductions. In evaluating the exposures associated with its various tax filing positions,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s liability for unrecognized tax benefits contains uncertainties because management is required to make assumptions and to apply judgment to estimate the exposures associated with its various filing positions. The Company’s effective income tax rate is also affected by changes in tax law, the level of earnings and the results of tax audits. Although the Company believes that the judgments and estimates are reasonable, actual results could differ, and the Company may Revenue Recognition Policie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U 2014 09, Revenue from Contracts with Customers ( Topic 606 ) five five 606, 17 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considered direct and incremental on the lease and rental fleet owned and leased by the Company. There are no Leases The Company leases commercial vehicles and real estate under finance and operating leases. The Company determines whether an arrangement is a lease at its inception. For leases with terms greater than twelve When available, the Company uses the rate implicit in the lease to discount lease payments to present value; however, most of its leases do not The Company leases commercial vehicles that the Company owns to customers. Lease and rental revenue is recognized over the period of the related lease or rental agreement. Variable rental revenue is recognized when it is earned. Taxes Assessed by a Governmental Authority The Company accounts for sales taxes assessed by a governmental authority that are directly imposed on a revenue-producing transaction on a net (excluded from revenues) basis. 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Stock Based Compensation The Company applies the provisions of ASC topic 718 10, Compensation Stock Compensation,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 determines the fair value of share-based payment awards on the date of grant using an option-pricing model that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may not may not The following table reflects the weighted-average fair value of stock options granted during each period using the Black-Scholes option valuation model with the following weighted-average assumptions used: 2021 2020 2019 Expected stock volatility 36.03 % 33.11 % 31.29 % Weighted-average stock volatility 36.03 % 33.11 % 31.29 % Expected dividend yield 1.65 % 1.20 % 1.13 % Risk-free interest rate 1.07 % 0.80 % 2.45 % Expected life (years) 6.0 6.0 6.0 Weighted-average fair value of stock options granted $ 14.77 $ 6.36 $ 8.37 The Company computes its historical stock price volatility in accordance with ASC Topic 718 10. Advertising Costs Advertising costs are expensed as incurred. Advertising and marketing expense was $7.5 million for 2021, 2020 2019. Accounting for Internal Use Software The Company’s accounting policy with respect to accounting for computer software developed or obtained for internal use is consistent with ASC topic 350 40 (Internal Use Software) December 31, 2021, December 31, 2020, Insurance The Company is partially self-insured for a portion of the claims related to its property and casualty insurance programs. Accordingly, the Company is required to estimate expected losses to be incurred. The Company engages a third third not Fair Value Measurements The Company has various financial instruments that it must measure at fair value on a recurring basi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not Level 3 Acquisitions The Company uses the acquisition method of accounting for the recognition of assets acquired and liabilities assumed through acquisitions at their estimated fair values as of the date of acquisition. The purchase price allocation for business combinations and asset acquisitions requires the use of accounting estimates and judgments to allocate the purchase price to the identifiable tangible and intangible assets acquired and liabilities assumed based on their respective fair values. The Company determines whether substantially all the fair value of the gross assets acquired is concentrated in a single identifiable asset or a group of similar identifiable assets. If this threshold is met, the single asset or group of assets, as applicable, is not not not one Recent Accounting Pronouncements In March 2020, 2020 04, Reference Rate Reform (Topic 848 December 31,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0:09Z</dcterms:created>
  <dcterms:modified xmlns:dcterms="http://purl.org/dc/terms/" xmlns:xsi="http://www.w3.org/2001/XMLSchema-instance" xsi:type="dcterms:W3CDTF">2022-02-24T21:50:09Z</dcterms:modified>
</cp:coreProperties>
</file>